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Natur"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Measurement" sheetId="17" state="visible" r:id="rId17"/>
    <sheet xmlns:r="http://schemas.openxmlformats.org/officeDocument/2006/relationships" name="Net Income (Loss) Per Share" sheetId="18" state="visible" r:id="rId18"/>
    <sheet xmlns:r="http://schemas.openxmlformats.org/officeDocument/2006/relationships" name="Reportable Segments and Geograp" sheetId="19" state="visible" r:id="rId19"/>
    <sheet xmlns:r="http://schemas.openxmlformats.org/officeDocument/2006/relationships" name="Commitments and Contingenci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Inventories (Tables)" sheetId="24" state="visible" r:id="rId24"/>
    <sheet xmlns:r="http://schemas.openxmlformats.org/officeDocument/2006/relationships" name="Other Assets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Fair Value Measurement (Tables)" sheetId="29" state="visible" r:id="rId29"/>
    <sheet xmlns:r="http://schemas.openxmlformats.org/officeDocument/2006/relationships" name="Net Income (Loss) Per Share (Ta" sheetId="30" state="visible" r:id="rId30"/>
    <sheet xmlns:r="http://schemas.openxmlformats.org/officeDocument/2006/relationships" name="Reportable Segments and Geogr31" sheetId="31" state="visible" r:id="rId31"/>
    <sheet xmlns:r="http://schemas.openxmlformats.org/officeDocument/2006/relationships" name="Basis of Presentation and Nat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Details Textual)" sheetId="37" state="visible" r:id="rId37"/>
    <sheet xmlns:r="http://schemas.openxmlformats.org/officeDocument/2006/relationships" name="Acquisitions (Details)" sheetId="38" state="visible" r:id="rId38"/>
    <sheet xmlns:r="http://schemas.openxmlformats.org/officeDocument/2006/relationships" name="Inventories (Details)" sheetId="39" state="visible" r:id="rId39"/>
    <sheet xmlns:r="http://schemas.openxmlformats.org/officeDocument/2006/relationships" name="Other Assets (Details)" sheetId="40" state="visible" r:id="rId40"/>
    <sheet xmlns:r="http://schemas.openxmlformats.org/officeDocument/2006/relationships" name="Other Assets (Details Textual)" sheetId="41" state="visible" r:id="rId41"/>
    <sheet xmlns:r="http://schemas.openxmlformats.org/officeDocument/2006/relationships" name="Other Assets (Details 1)" sheetId="42" state="visible" r:id="rId42"/>
    <sheet xmlns:r="http://schemas.openxmlformats.org/officeDocument/2006/relationships" name="Intangible Assets (Details)" sheetId="43" state="visible" r:id="rId43"/>
    <sheet xmlns:r="http://schemas.openxmlformats.org/officeDocument/2006/relationships" name="Intangible Assets (Details Text" sheetId="44" state="visible" r:id="rId44"/>
    <sheet xmlns:r="http://schemas.openxmlformats.org/officeDocument/2006/relationships" name="Intangible Assets (Details 1)" sheetId="45" state="visible" r:id="rId45"/>
    <sheet xmlns:r="http://schemas.openxmlformats.org/officeDocument/2006/relationships" name="Debt (Details)" sheetId="46" state="visible" r:id="rId46"/>
    <sheet xmlns:r="http://schemas.openxmlformats.org/officeDocument/2006/relationships" name="Debt (Details Textual)" sheetId="47" state="visible" r:id="rId47"/>
    <sheet xmlns:r="http://schemas.openxmlformats.org/officeDocument/2006/relationships" name="Debt (Details 1)" sheetId="48" state="visible" r:id="rId48"/>
    <sheet xmlns:r="http://schemas.openxmlformats.org/officeDocument/2006/relationships" name="Derivative Instruments (Details" sheetId="49" state="visible" r:id="rId49"/>
    <sheet xmlns:r="http://schemas.openxmlformats.org/officeDocument/2006/relationships" name="Derivative Instruments (Detai50" sheetId="50" state="visible" r:id="rId50"/>
    <sheet xmlns:r="http://schemas.openxmlformats.org/officeDocument/2006/relationships" name="Derivative Instruments (Detai51" sheetId="51" state="visible" r:id="rId51"/>
    <sheet xmlns:r="http://schemas.openxmlformats.org/officeDocument/2006/relationships" name="Fair Value Measurement (Details" sheetId="52" state="visible" r:id="rId52"/>
    <sheet xmlns:r="http://schemas.openxmlformats.org/officeDocument/2006/relationships" name="Fair Value Measurement (Detai53" sheetId="53" state="visible" r:id="rId53"/>
    <sheet xmlns:r="http://schemas.openxmlformats.org/officeDocument/2006/relationships" name="Fair Value Measurement (Detai54" sheetId="54" state="visible" r:id="rId54"/>
    <sheet xmlns:r="http://schemas.openxmlformats.org/officeDocument/2006/relationships" name="Fair Value Measurement (Detai55" sheetId="55" state="visible" r:id="rId55"/>
    <sheet xmlns:r="http://schemas.openxmlformats.org/officeDocument/2006/relationships" name="Net Income (Loss) Per Share (De" sheetId="56" state="visible" r:id="rId56"/>
    <sheet xmlns:r="http://schemas.openxmlformats.org/officeDocument/2006/relationships" name="Net Income (Loss) Per Share (57" sheetId="57" state="visible" r:id="rId57"/>
    <sheet xmlns:r="http://schemas.openxmlformats.org/officeDocument/2006/relationships" name="Reportable Segments and Geogr58" sheetId="58" state="visible" r:id="rId58"/>
    <sheet xmlns:r="http://schemas.openxmlformats.org/officeDocument/2006/relationships" name="Reportable Segments and Geogr59" sheetId="59" state="visible" r:id="rId59"/>
    <sheet xmlns:r="http://schemas.openxmlformats.org/officeDocument/2006/relationships" name="Reportable Segments and Geogr60" sheetId="60" state="visible" r:id="rId60"/>
  </sheets>
  <definedNames/>
  <calcPr calcId="124519" fullCalcOnLoad="1"/>
</workbook>
</file>

<file path=xl/sharedStrings.xml><?xml version="1.0" encoding="utf-8"?>
<sst xmlns="http://schemas.openxmlformats.org/spreadsheetml/2006/main" uniqueCount="616">
  <si>
    <t>Document and Entity Information - shares</t>
  </si>
  <si>
    <t>6 Months Ended</t>
  </si>
  <si>
    <t>Jun. 30, 2018</t>
  </si>
  <si>
    <t>Jul. 31, 2018</t>
  </si>
  <si>
    <t>Document and Entity Information [Abstract]</t>
  </si>
  <si>
    <t>Entity Registrant Name</t>
  </si>
  <si>
    <t>Renewable Energy Group,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 $ in Thousands</t>
  </si>
  <si>
    <t>Dec. 31, 2017</t>
  </si>
  <si>
    <t>CURRENT ASSETS:</t>
  </si>
  <si>
    <t>Cash and cash equivalents</t>
  </si>
  <si>
    <t>Accounts receivable, net</t>
  </si>
  <si>
    <t>Inventories</t>
  </si>
  <si>
    <t>Prepaid expenses and other assets</t>
  </si>
  <si>
    <t>Total current assets</t>
  </si>
  <si>
    <t>Property, plant and equipment, net</t>
  </si>
  <si>
    <t>Goodwill</t>
  </si>
  <si>
    <t>Intangible assets, net</t>
  </si>
  <si>
    <t>Investments</t>
  </si>
  <si>
    <t>Other assets</t>
  </si>
  <si>
    <t>TOTAL ASSETS</t>
  </si>
  <si>
    <t>CURRENT LIABILITIES:</t>
  </si>
  <si>
    <t>Lines of credit</t>
  </si>
  <si>
    <t>Current maturities of long-term debt</t>
  </si>
  <si>
    <t>Accounts payable</t>
  </si>
  <si>
    <t>Accrued expenses and other liabilities</t>
  </si>
  <si>
    <t>Deferred revenue</t>
  </si>
  <si>
    <t>Total current liabilities</t>
  </si>
  <si>
    <t>Unfavorable lease obligation</t>
  </si>
  <si>
    <t>Deferred income taxes</t>
  </si>
  <si>
    <t>Long-term contingent consideration for acquisitions</t>
  </si>
  <si>
    <t>Long-term debt (net of debt issuance costs of $4,592 and $6,627, respectively)</t>
  </si>
  <si>
    <t>Other liabilities</t>
  </si>
  <si>
    <t>Total liabilities</t>
  </si>
  <si>
    <t>COMMITMENTS AND CONTINGENCIES</t>
  </si>
  <si>
    <t xml:space="preserve"> </t>
  </si>
  <si>
    <t>EQUITY:</t>
  </si>
  <si>
    <t>Common stock ($.0001 par value; 300,000,000 shares authorized; 37,258,737 and 38,837,749 shares outstanding, respectively)</t>
  </si>
  <si>
    <t>Common stock—additional paid-in-capital</t>
  </si>
  <si>
    <t>Retained earnings</t>
  </si>
  <si>
    <t>Accumulated other comprehensive income</t>
  </si>
  <si>
    <t>Treasury stock (11,498,350 and 9,363,166 shares outstanding, respectively)</t>
  </si>
  <si>
    <t>Total equity</t>
  </si>
  <si>
    <t>TOTAL LIABILITIES AND EQUITY</t>
  </si>
  <si>
    <t>Condensed Consolidated Balance Sheets (unaudited) (Parenthetical) - USD ($) $ in Thousands</t>
  </si>
  <si>
    <t>Statement of Financial Position [Abstract]</t>
  </si>
  <si>
    <t>Debt issuance costs</t>
  </si>
  <si>
    <t>Common stock, par value (in dollars per share)</t>
  </si>
  <si>
    <t>Common stock, shares authorized (in shares)</t>
  </si>
  <si>
    <t>Common stock, shares, outstanding (in shares)</t>
  </si>
  <si>
    <t>Treasury stock, shares outstanding (in shares)</t>
  </si>
  <si>
    <t>Condensed Consolidated Statements of Operations (unaudited) - USD ($) $ in Thousands</t>
  </si>
  <si>
    <t>3 Months Ended</t>
  </si>
  <si>
    <t>Jun. 30, 2017</t>
  </si>
  <si>
    <t>REVENUES:</t>
  </si>
  <si>
    <t>Biomass-based diesel sales</t>
  </si>
  <si>
    <t>Separated RIN sales</t>
  </si>
  <si>
    <t>Biomass-based diesel government incentives</t>
  </si>
  <si>
    <t>Total biomass-based diesel revenue</t>
  </si>
  <si>
    <t>Other revenue</t>
  </si>
  <si>
    <t>Total revenues</t>
  </si>
  <si>
    <t>COSTS OF GOODS SOLD:</t>
  </si>
  <si>
    <t>Biomass-based diesel</t>
  </si>
  <si>
    <t>Separated RINs</t>
  </si>
  <si>
    <t>Other costs of goods sold</t>
  </si>
  <si>
    <t>Total cost of goods sold</t>
  </si>
  <si>
    <t>GROSS PROFIT</t>
  </si>
  <si>
    <t>SELLING, GENERAL AND ADMINISTRATIVE EXPENSES</t>
  </si>
  <si>
    <t>RESEARCH AND DEVELOPMENT EXPENSE</t>
  </si>
  <si>
    <t>IMPAIRMENT OF PROPERTY, PLANT AND EQUIPMENT</t>
  </si>
  <si>
    <t>INCOME (LOSS) FROM OPERATIONS</t>
  </si>
  <si>
    <t>OTHER INCOME (EXPENSE), NET:</t>
  </si>
  <si>
    <t>Change in fair value of contingent consideration</t>
  </si>
  <si>
    <t>Change in fair value of convertible debt conversion liability</t>
  </si>
  <si>
    <t>Gain on debt extinguishment</t>
  </si>
  <si>
    <t>Gain on involuntary conversion</t>
  </si>
  <si>
    <t>Other income (loss), net</t>
  </si>
  <si>
    <t>Interest expense</t>
  </si>
  <si>
    <t>Total other income (expense), net</t>
  </si>
  <si>
    <t>INCOME (LOSS) BEFORE INCOME TAXES</t>
  </si>
  <si>
    <t>INCOME TAX EXPENSE</t>
  </si>
  <si>
    <t>NET INCOME (LOSS) ATTRIBUTABLE TO THE COMPANY</t>
  </si>
  <si>
    <t>LESS—EFFECT OF PARTICIPATING SHARE-BASED AWARDS</t>
  </si>
  <si>
    <t>NET INCOME (LOSS) ATTRIBUTABLE TO THE COMPANY’S COMMON STOCKHOLDERS</t>
  </si>
  <si>
    <t>NET INCOME (LOSS) PER SHARE ATTRIBUTABLE TO COMMON STOCKHOLDERS:</t>
  </si>
  <si>
    <t>BASIC (in dollars per share)</t>
  </si>
  <si>
    <t>DILUTED (in dollars per share)</t>
  </si>
  <si>
    <t>WEIGHTED AVERAGE SHARES USED TO COMPUTE NET INCOME (LOSS) PER SHARE ATTRIBUTABLE TO COMMON STOCKHOLDERS:</t>
  </si>
  <si>
    <t>BASIC (in shares)</t>
  </si>
  <si>
    <t>DILUTED (in shares)</t>
  </si>
  <si>
    <t>Condensed Consolidated Statements of Comprehensive Income (Loss) (unaudited) - USD ($) $ in Thousands</t>
  </si>
  <si>
    <t>Statement of Comprehensive Income [Abstract]</t>
  </si>
  <si>
    <t>Net income (loss)</t>
  </si>
  <si>
    <t>Foreign currency translation adjustments</t>
  </si>
  <si>
    <t>Other comprehensive income</t>
  </si>
  <si>
    <t>Comprehensive income (loss) attributable to the Company</t>
  </si>
  <si>
    <t>Condensed Consolidated Statements of Equity (unaudited) - USD ($) $ in Thousands</t>
  </si>
  <si>
    <t>Total</t>
  </si>
  <si>
    <t>Common Stock</t>
  </si>
  <si>
    <t>Common Stock - Additional Paid-in Capital</t>
  </si>
  <si>
    <t>Retained Earnings</t>
  </si>
  <si>
    <t>Accumulated Other Comprehensive Income (Loss)</t>
  </si>
  <si>
    <t>Treasury Stock</t>
  </si>
  <si>
    <t>Noncontrolling Interest</t>
  </si>
  <si>
    <t>Beginning Balance (in shares) at Dec. 31, 2016</t>
  </si>
  <si>
    <t>Beginning Balance at Dec. 31, 2016</t>
  </si>
  <si>
    <t>Increase (Decrease) in Stockholders' Equity [Roll Forward]</t>
  </si>
  <si>
    <t>Conversion of restricted stock units to common stock (net of shares of treasury stock purchased) (in shares)</t>
  </si>
  <si>
    <t>Conversion of restricted stock units to common stock (net of shares of treasury stock purchased)</t>
  </si>
  <si>
    <t>Acquisition of noncontrolling interest</t>
  </si>
  <si>
    <t>Stock compensation expense</t>
  </si>
  <si>
    <t>Ending Balance (in shares) at Jun. 30, 2017</t>
  </si>
  <si>
    <t>Ending Balance at Jun. 30, 2017</t>
  </si>
  <si>
    <t>Beginning Balance (in shares) at Dec. 31, 2017</t>
  </si>
  <si>
    <t>Beginning Balance at Dec. 31, 2017</t>
  </si>
  <si>
    <t>Settlement of stock appreciation rights in common stock (net of shares of treasury stock purchased) (in shares)</t>
  </si>
  <si>
    <t>Settlement of stock appreciation rights in common stock (net of shares of treasury stock purchased)</t>
  </si>
  <si>
    <t>Partial termination of capped call options (in shares)</t>
  </si>
  <si>
    <t>Partial termination of capped call options</t>
  </si>
  <si>
    <t>Convertible debt extinguishment impact (net of tax impact)</t>
  </si>
  <si>
    <t>Treasury stock purchases (in shares)</t>
  </si>
  <si>
    <t>Treasury stock purchases</t>
  </si>
  <si>
    <t>Ending Balance (in shares) at Jun. 30, 2018</t>
  </si>
  <si>
    <t>Ending Balance at Jun. 30, 2018</t>
  </si>
  <si>
    <t>Condensed Consolidated Statements of Equity (unaudited) (Parenthetical) - USD ($) $ in Thousands</t>
  </si>
  <si>
    <t>Convertible debt extinguishment impact, tax impact</t>
  </si>
  <si>
    <t>Treasury Stock | Restricted stock units</t>
  </si>
  <si>
    <t>Conversion or settlement to common stock, net of treasury shares purchased (in shares)</t>
  </si>
  <si>
    <t>Treasury Stock | Stock appreciation rights</t>
  </si>
  <si>
    <t>Condensed Consolidated Statements of Cash Flows (unaudited) - USD ($) $ in Thousands</t>
  </si>
  <si>
    <t>CASH FLOWS FROM OPERATING ACTIVITIES:</t>
  </si>
  <si>
    <t>Adjustments to reconcile net income (loss) to net cash flows from operating activities:</t>
  </si>
  <si>
    <t>Depreciation expense</t>
  </si>
  <si>
    <t>Amortization expense of assets and liabilities, net</t>
  </si>
  <si>
    <t>Accretion of convertible note discount</t>
  </si>
  <si>
    <t>Gain on sale of assets</t>
  </si>
  <si>
    <t>Provision for doubtful accounts</t>
  </si>
  <si>
    <t>Deferred tax expense</t>
  </si>
  <si>
    <t>Other operating activities</t>
  </si>
  <si>
    <t>Changes in assets and liabilities:</t>
  </si>
  <si>
    <t>Net cash flows provided by (used in) operating activities</t>
  </si>
  <si>
    <t>CASH FLOWS FROM INVESTING ACTIVITIES:</t>
  </si>
  <si>
    <t>Cash receipts for involuntary conversion</t>
  </si>
  <si>
    <t>Cash receipts of restricted cash</t>
  </si>
  <si>
    <t>Cash paid for purchase of property, plant and equipment</t>
  </si>
  <si>
    <t>Cash receipts for sale of assets</t>
  </si>
  <si>
    <t>Cash paid for acquisitions and additional interests, net of cash acquired</t>
  </si>
  <si>
    <t>Cash paid for investments</t>
  </si>
  <si>
    <t>Net cash flows used in investing activities</t>
  </si>
  <si>
    <t>CASH FLOWS FROM FINANCING ACTIVITIES:</t>
  </si>
  <si>
    <t>Net borrowings (repayments) on revolving line of credit</t>
  </si>
  <si>
    <t>Borrowings on other lines of credit</t>
  </si>
  <si>
    <t>Repayments on other lines of credit</t>
  </si>
  <si>
    <t>Cash received from notes payable</t>
  </si>
  <si>
    <t>Cash paid on notes payable</t>
  </si>
  <si>
    <t>Cash paid for debt issuance costs</t>
  </si>
  <si>
    <t>Cash paid for treasury stock</t>
  </si>
  <si>
    <t>Cash paid for contingent consideration settlement</t>
  </si>
  <si>
    <t>Cash received on partial termination of capped call options</t>
  </si>
  <si>
    <t>Cash paid for conversion of restricted stock units and stock appreciation rights</t>
  </si>
  <si>
    <t>Net cash flows provided by (used in) financing activities</t>
  </si>
  <si>
    <t>NET CHANGE IN CASH AND CASH EQUIVALENTS</t>
  </si>
  <si>
    <t>CASH AND CASH EQUIVALENTS, Beginning of period</t>
  </si>
  <si>
    <t>Effect of exchange rate changes on cash</t>
  </si>
  <si>
    <t>CASH AND CASH EQUIVALENTS, End of period</t>
  </si>
  <si>
    <t>SUPPLEMENTAL DISCLOSURES OF CASH FLOWS INFORMATION:</t>
  </si>
  <si>
    <t>Cash paid for income taxes</t>
  </si>
  <si>
    <t>Cash paid for interest</t>
  </si>
  <si>
    <t>Amounts included in period-end accounts payable for:</t>
  </si>
  <si>
    <t>Purchases of property, plant and equipment</t>
  </si>
  <si>
    <t>Debt issuance cost</t>
  </si>
  <si>
    <t>Accruals of insurance proceeds related to impairment of property, plant and equipment</t>
  </si>
  <si>
    <t>Basis of Presentation and Nature of the Business</t>
  </si>
  <si>
    <t>Organization, Consolidation and Presentation of Financial Statements [Abstract]</t>
  </si>
  <si>
    <t>BASIS OF PRESENTATION AND NATURE OF THE BUSINESS The condensed consolidated financial statements have been prepared by Renewable Energy Group, Inc. and its subsidiaries (the "Company" or "REG"), pursuant to the rules and regulations of the U.S.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filed on March 9, 2018. Results for interim periods are not necessarily indicative of those to be expected for the fiscal year. The preparation of financial statements in conformity with GAAP requires management to make estimates and assumptions that affect the reported amounts and related disclosures. Actual results could differ from those estimates. As of June 30, 2018 , the Company operates a network of fourteen biorefineries, with twelve locations in North America and two locations in Europe, which includes thirteen operating biomass-based diesel production facilities with aggregate nameplate production capacity of 520 million gallons per year ("mmgy") and one fermentation facility. REG also has one feedstock processing facility. Ten of these plants are “multi-feedstock capable” which allows them to use a broad range of lower-cost feedstocks, such as inedible corn oil, used cooking oil and inedible animal fats in addition to vegetable oils, such as soybean oil and canola oil. The biomass-based diesel industry and the Company’s business have benefited from certain federal and state incentives. The federal biodiesel mixture excise tax credit (the "BTC") was retroactively reinstated on February 9, 2018 for the fiscal year 2017, but was not reinstated for 2018 and accordingly we are currently operating without the benefit of the BTC. It is uncertain whether the BTC will be reinstated to apply to 2018. The expiration or modification of any one or more of those incentives, could adversely affect the financial results of the Company.</t>
  </si>
  <si>
    <t>Summary of Significant Accounting Policies</t>
  </si>
  <si>
    <t>Accounting Policies [Abstract]</t>
  </si>
  <si>
    <t>SUMMARY OF SIGNIFICANT ACCOUNTING POLICIES The following accounting policies should be read in conjunction with a summary of the significant accounting policies the Company has disclosed in its Annual Report on Form 10-K for the year ended December 31, 2017 . 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For the six months ended June 30, 2018 , the Company has recognized receivables of $365,155 from the federal government and of $16,688 from customers related to the 2017 biodiesel mixture excise tax credit. Through June 30, 2018, the Company has received approximately $364,927 of the $365,155 receivable from the federal government and $12,062 from customers related to the 2017 biodiesel mixture excise tax credit. Renewable Identification Numbers ("RINs") When the Company produces and sells a gallon of biomass-based diesel, 1.5 to 1.7 RINs per gallon are generated. RINs are used to track compliance with the Renewable Fuel Standard ("RFS2"). RFS2 allows the Company to attach between zero and 2.5 RINs to any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production sales.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net realizable value as of the last day of each accounting period. The resulting adjustments are reflected in costs of goods sold for the period. The value of these RINs is reflected in “Prepaid expenses and other assets” on the Condensed Consolidated Balance Sheets. The cost of goods sold related to the sale of these RINs is determined using the average cost method, while market prices are determined by RIN values, as reported by the Oil Price Information Service ("OPIS"). Low Carbon Fuel Standard The Company generates Low Carbon Fuel Standard ("LCFS") credits for its low carbon fuels or blendstocks when its qualified low carbon fuels are transported into an LCFS market. LCFS credits are used to track compliance with the LCFS. As a result, a portion of the selling price for a gallon of biomass-based diesel sold into an LCFS market is also attributable to LCFS compliance. However, LCFS credits that the Company generates are a form of government incentive and not a result of the physical attributes of the biomass-based diesel production. Therefore, no cost is allocated to the LCFS credit when it is generated, regardless of whether the LCFS credit is transferred with the biomass-based diesel produced or held by the Company pending attachment to other biomass-based diesel sales that do not transfer credits. In addition, the Company also obtains LCFS credits from third-party trading activities. From time to time, the Company holds varying amounts of these third-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densed Consolidated Balance Sheet. The cost of goods sold related to the sale of these LCFS credits is determined using the average cost method, while market prices are determined by LCFS values, as reported by the OPIS. At June 30, 2018 and December 31, 2017 , the Company held no LCFS credits purchased from third parties. The Company records assets acquired and liabilities assumed through the exchange of non-monetary assets based on the fair value of the assets and liabilities acquired or the fair value of the consideration exchanged, whichever is more readily determinable. Property, Plant and Equipment Property, plant and equipment is recorded at cost less accumulated depreciation. Maintenance and repairs are expensed as incurred. Depreciation expense is computed on a straight-line method based upon estimated useful lives of the assets. In June 2017, the Company experienced a fire at its Madison facility, resulting in the shutdown of the facility. In 2017, the Company impaired fixed assets with a total net book value of approximately $2,671 as a result of the fire in June 2017. To date, the Company received payments in the amounts of $12,454 and $9,484 to cover costs incurred for property losses and business interruption, respectively. Convertible Debt In June 2016, the Company issued $152,000 aggregate principal amount of 4% convertible senior notes due in 2036 (the "2036 Convertible Senior Notes"). The embedded conversion option was initially accounted for as an embedded derivative liability as the Company could not elect to issue shares of common stock upon conversion of the 2036 Convertible Senior Notes to the extent such election would result in the issuance of more than 19.99% of the common stock outstanding immediately before the issuance of the 2036 Convertible Senior Notes unless the Company received stockholder approval for such issuance. On December 8, 2017, at the special meeting of stockholders, the Company obtained approval from its stockholders to remove the common stock issuance restrictions in connection with conversions of the 2036 Convertible Senior Notes. Accordingly, the embedded conversion option, valued at $45,933 and net of tax of $18,025 , was reclassified into Additional Paid-in Capital at December 8, 2017. See "Note 7 - Debt" for a further description of the 2036 Convertible Senior Notes. During the three months ended June 30, 2018, the Company used $41,763 to repurchase $24,500 principal amount of the 2036 Convertible Senior Notes. See " Security Repurchase Programs" below. Capped Call Transaction In connection with the issuance of the 2019 Convertible Senior Notes, the Company entered into capped call transactions. The purchased capped call transactions were recorded as a reduction to common stock-additional paid-in-capital. Because this was considered to be an equity transaction and qualifies for the derivative scope exception, no future changes in the fair value of the capped call will be recorded by the Company. During 2016, in connection with the issuance of the 2036 Convertible Senior Notes, certain call options covered by the original capped call transaction were rebalanced and reset to cover 100% of the total number of shares of the Company's Common Stock underlying the remaining principal of the 2019 Convertible Senior Notes. The impact of these transactions, net of tax, was reflected as an addition/reduction to Additional Paid-in Capital as presented in the Consolidated Statements of Stockholders' Equity. Security Repurchase Programs In December 2017, the Company's board of directors approved a repurchase program of up to $75,000 of the Company's convertible notes and/or shares of common stock. Under the program, the Company may repurchase convertible notes or shares from time to time in open market transactions, privately negotiated transactions or by other means. The timing and amount of repurchase transactions are determined by the Company's management based on its evaluation of market conditions, share price, bond price, legal requirements and other factors. During the six months ended June 30, 2018 , the Company repurchased 1,937,844 shares of Common Stock for $25,048 under this program. In addition, the Company used $41,763 to repurchase $24,500 principal amount of the 2036 Convertible Senior Notes and $6,689 to repurchase $6,311 principal amount of the 2019 Convertible Senior Notes. In June 2018, the Company's board of directors approved another repurchase program of up to $75,000 of the Company's convertible notes and/or shares of common stock. Under the program, the Company may repurchase convertible notes or shares from time to time in open market transactions, privately negotiated transactions or by other means. The timing and amount of repurchase transactions are determined by the Company's management based on its evaluation of market conditions, share price, bond price, legal requirements and other factors. No repurchases were made under this program during the second quarter of 2018. Research and Development Research and development ("R&amp;D") costs are charged to expense as incurred. In process research and development ("IPR&amp;D") assets acquired in connection with acquisitions are recorded on the Condensed Consolidated Balance Sheets as intangible assets. Revenue Recognition In the first quarter of 2018, the Company adopted Accounting Standards Update ("ASU") 2014-09, Revenue from Contracts with Customers (Topic 606). Under the ASU,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step method outlined in the ASU to all contracts with customers and elected the modified retrospective implementation method. The Company has generally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implementation of the new standard did not have any material impact on the measurement or recognition of revenue of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enewable diesel produced at our facilities, including RINs and LCFS credits; • resale of finished biomass-based diesel, RINs and LCFS credits acquired from third parties, and raw material feedstocks acquired from others; • revenues from our sale of petroleum-based heating oil and ultra-low sulfur diesel, or ULSD, acquired from third parties, along with the sale of these petroleum-based products further blended with biodiesel produced at our wholly owned facilities; • sales of glycerin, other co-products of the biomass-based diesel production process; • incentive payments from federal and state governments, including the BTC, and from the USDA Advanced Biofuel Program; and • other revenue: • collaborative research and development and other service revenue for research and development activities to continue to build out the technology platform; and • sales of renewable chemical products. Disaggregation of revenue: All revenue recognized in the income statement, except for Biomass-based diesel Government Incentives, is considered to be revenue from contracts with customers. The following table depicts the disaggregation of revenue according to product line and segment: Reportable Segment Three months ended June 30, 2018 Biomass-based Services Renewable Corporate Intersegment Consolidated Biomass-based diesel sales, net of BTC related amount due to customers of $0 $ 484,150 $ — $ — $ 6,103 $ (16,737 ) $ 473,516 Petroleum diesel sales — — — 47,070 — 47,070 Other biomass-based diesel revenue 30,523 — — — — 30,523 Separated RIN sales 26,186 — — — — 26,186 Other revenues — 17,523 1,063 — (16,646 ) 1,940 Total revenues from contracts with customers $ 540,859 $ 17,523 $ 1,063 $ 53,173 $ (33,383 ) $ 579,235 Biomass-based diesel government incentives 915 — — — — 915 Total revenues $ 541,774 $ 17,523 $ 1,063 $ 53,173 $ (33,383 ) $ 580,150 Reportable Segment Six months ended June 30, 2018 Biomass-based Services Renewable Corporate Intersegment Consolidated Biomass-based diesel sales, net of BTC related amount due to customers of $144,944 $ 648,369 $ — $ — $ 9,682 $ (32,448 ) $ 625,603 Petroleum diesel sales — — — 118,034 — 118,034 Other biomass-based diesel revenue 82,233 — — — — 82,233 Separated RIN sales 73,365 — — — — 73,365 Other revenues — 52,738 2,923 — (51,694 ) 3,967 Total revenues from contracts with customers $ 803,967 $ 52,738 $ 2,923 $ 127,716 $ (84,142 ) $ 903,202 Biomass-based diesel government incentives 366,200 — — — — 366,200 Total revenues $ 1,170,167 $ 52,738 $ 2,923 $ 127,716 $ (84,142 ) $ 1,269,402 Contract balances: The following table provides information about receivables and contract liabilities from contracts with customers: June 30, Accounts receivable $ 91,020 Short-term contract liabilities (deferred revenue) $ (161 ) Short-term contract liabilities (accounts payable) $ (40,935 )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While in general the Company has not historically offered sales incentives to customers, the uncertainty around the reinstatement of the federal biodiesel tax credit led to the Company and other market participants acting as if the federal biodiesel tax credit would be reinstated throughout the year and entering into agreements with both customers and vendors throughout the year to capture the credit when or if reinstated. The impacts of the agreements with customers are recorded as contract liabilities in accounts payable and as adjustments to Biomass-based diesel sales, whereas agreements with vendors are recorded net as adjustments to Biomass-based diesel costs of goods sold on the Condensed Consolidated Statements of Operations. Significant changes to the contract liabilities during the three and six months ended June 30, 2018 are as follows: April 1, 2018 Cash receipts Less: Impact on Other June 30, 2018 Deferred revenue $ 1,740 $ 3,296 $ 4,872 $ (3 ) $ 161 Payables to customers related to BTC 150,776 (109,841 ) — — 40,935 $ 152,516 $ (106,545 ) $ 4,872 $ (3 ) $ 41,096 January 1, 2018 Cash receipts Less: Impact on Other June 30, 2018 Deferred revenue $ 2,218 $ 13,803 $ 15,857 $ (3 ) $ 161 Payables to customers related to BTC — (109,841 ) (144,944 ) 5,832 40,935 $ 2,218 $ (96,038 ) $ (129,087 ) $ 5,829 $ 41,096 New Accounting Standards On February 25, 2016, the FASB issued ASU 2016-02, which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The ASU is effective for annual periods beginning after December 15, 2018 and interim periods therein. The Company is finalizing its lease population as of January 1, 2017 and continuing to assess all potential impacts of the standard. The Company plans to apply a modified retrospective transition approach to each applicable lease that exists at January 1, 2017 as well as leases entered after this date. On January 25, 2018, the FASB issued ASU 2018-01, which amends the Board’s new leasing standard, ASU 2016-02 (codified in ASC 842), to provide a transition practical expedient for existing or expired land easements (i.e., rights to access, cross, or otherwise use someone else’s land for a specified purpose) that were not previously accounted for in accordance with ASC 840. The practical expedient would allow entities to elect not to assess whether those land easements are, or contain, leases in accordance with ASC 842 when transitioning to the new leasing standard. However, the ASU clarifies that land easements entered into (or existing land easements modified) on or after the effective date of the new leasing standard must be assessed under ASC 842. T he Company is evaluating the impact of this guidance on its consolidated financial statements as part of the lease standard adoption project, but does not expect the impact to be significant. On July 19, 2018, the FASB issued ASU 2018-10, Codification Improvements to Topic 842, Leases, which addresses certain aspects of the new leases standard, including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The amendments have the same effective date and transition requirements as the ASU 2016-02. The Company is evaluating the impact of this guidance on its consolidated financial statements. On July 31, 2018, the FASB issued ASU 2018-11, Codification Improvements to Topic 842, Leases, which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amendments have the same effective date and transition requirements as the ASU 2016-02. The Company is evaluating the impact of this guidance on its consolidated financial statements, but anticipates that it will adopt this new transition method. On August 28, 2017, the FASB issued ASU 2017-12, which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 he Company is still evaluating the impact on its consolidated financial statements. On December 22, 2017, President Donald Trump signed into law “H.R. 1”, formerly known as the “Tax Cuts and Jobs Act” (the “Tax Legislation”). The Tax Legislation, which became effective on January 1, 2018, significantly revises the U.S. tax code by, among other things, lowering the corporate income tax rate from 35% to 21%, limiting deductibility of interest expense, implementing a hybrid-territorial tax system imposing a repatriation tax on deemed repatriated earnings of foreign subsidiaries (the “transition tax”), and enacted additional international tax provisions, including a minimum tax on global intangible low-taxed income (“GILTI”) and a new base erosion anti-abuse tax (“BEAT”). The Company recorded a provisional non-cash tax benefit of $13,712 in the fourth quarter of 2017. The Company finalized its accounting for the transition tax during the quarter ended March 31, 2018, and has incorporated the impact of the other Tax Legislation provisions effective for 2018 and beyond within the financial statements. On February 28, 2018, the FASB issued ASU 2018-03, which makes technical corrections to certain aspects of ASU 2016-16 (on recognition of financial assets and financial liabilities), including equity securities without a readily determinable fair value (discontinuation and adjustments); forward contracts and purchased options; presentation requirements for certain fair value option liabilities; fair value option liabilities denominated in a foreign currency and transition guidance for equity securities without a readily determinable fair value. For public business entities, the amendments in ASU 2018-03 are effective for fiscal years beginning after December 15, 2017, and interim periods within those fiscal years beginning after June 15, 2018. Public business entities with fiscal years beginning between December 15, 2017, and June 15, 2018, are not required to adopt the amendments until the interim period beginning after June 15, 2018. T he Company is still evaluating the impact of this guidance on its consolidated financial statements, but does not expect the impact to be significant.</t>
  </si>
  <si>
    <t>Acquisitions</t>
  </si>
  <si>
    <t>Business Combinations [Abstract]</t>
  </si>
  <si>
    <t>ACQUISITIONS Sanimax Energy, LLC On March 15, 2016, the Company acquired fixed assets and inventory from Sanimax Energy, including the 20 mmgy nameplate capacity biomass-based diesel refinery in DeForest, Wisconsin. The Company completed its initial accounting of this business combination as the valuation of the real and personal property was finalized as of September 30, 2016. The following table summarizes the consideration paid for the acquisition from Sanimax Energy: March 15, 2016 Consideration at fair value for acquisition from Sanimax: Cash $ 12,541 Common stock 4,050 Contingent consideration 4,500 Total $ 21,091 The fair value of the 500,000 shares of Common Stock issued was determined using the closing market price of the Company's common shares at the date of acquisition. REG Madison may pay contingent consideration of up to $5,000 ("Earnout Payments") over a seven -year period after the acquisition, subject to achievement of certain milestones related to the biomass-based diesel gallons produced and sold by REG Madison. The Earnout Payments are payable in cash and cannot exceed $1,700 in any one year period beginning March 15, 2016 through 2023 and up to $5,000 in aggregate. As of June 30, 2018 , the Company has recorded a contingent liability of $2,527 , approximately $1,663 of which has been classified as current on the Condensed Consolidated Balance Sheets. The following table summarizes the fair values of the assets acquired at the acquisition date: March 15, 2016 Assets acquired from Sanimax Energy: Inventory $ 1,591 Property, plant and equipment 19,500 Net identifiable assets acquired $ 21,091</t>
  </si>
  <si>
    <t>Inventory Disclosure [Abstract]</t>
  </si>
  <si>
    <t>INVENTORIES Inventories consist of the following: June 30, 2018 December 31, 2017 Raw materials $ 54,604 $ 39,975 Work in process 3,950 3,523 Finished goods 83,182 92,049 Total $ 141,736 $ 135,547</t>
  </si>
  <si>
    <t>Other Assets</t>
  </si>
  <si>
    <t>Deferred Costs, Capitalized, Prepaid, and Other Assets Disclosure [Abstract]</t>
  </si>
  <si>
    <t>OTHER ASSETS Prepaid expense and other assets consist of the following: June 30, 2018 December 31, 2017 Commodity derivatives and related collateral, net $ 4,674 $ 1,610 Prepaid expenses 21,414 11,733 Deposits 1,915 2,899 RIN inventory 10,195 27,028 Taxes receivable 5,103 6,356 Other 1,993 2,254 Total $ 45,294 $ 51,880 RIN inventory values were adjusted in the amounts of $2,317 and $2,629 at June 30, 2018 and December 31, 2017 , respectively, to reflect the lower of cost or net realizable value. Other noncurrent assets consist of the following: June 30, 2018 December 31, 2017 Spare parts inventory $ 2,700 $ 2,764 Catalysts 2,410 2,962 Deposits 381 381 Other 1,784 933 Total $ 7,275 $ 7,040</t>
  </si>
  <si>
    <t>Intangible Assets</t>
  </si>
  <si>
    <t>Goodwill and Intangible Assets Disclosure [Abstract]</t>
  </si>
  <si>
    <t>INTANGIBLE ASSETS Intangible assets consist of the following: June 30, 2018 Cost Accumulated Amortization Net Weighted Average Remaining Life Raw material supply agreement $ 6,230 $ (2,630 ) $ 3,600 7.5 years Renewable diesel technology 8,300 (2,259 ) 6,041 11.0 years Ground lease 200 (149 ) 51 3.4 years Acquired customer relationships 2,900 (831 ) 2,069 7.1 years In-process research and development 15,956 (1,773 ) 14,183 13.3 years Total intangible assets $ 33,586 $ (7,642 ) $ 25,944 December 31, 2017 Cost Accumulated Amortization Net Weighted Average Remaining Life Raw material supply agreement $ 6,230 $ (2,408 ) $ 3,822 8.0 years Renewable diesel technology 8,300 (1,983 ) 6,317 11.5 years Ground lease 200 (141 ) 59 3.9 years Acquired customer relationships 2,900 (686 ) 2,214 7.6 years In-process research and development 15,956 (1,241 ) 14,715 13.8 years Total intangible assets $ 33,586 $ (6,459 ) $ 27,127 The Company recorded intangible amortization expense of $593 and $1,183 for the three and six months ended June 30, 2018 and $585 and $1,169 for the three and six months ended June 30, 2017 , respectively. The estimated intangible asset amortization expense for the remainder of 2018 through 2023 and thereafter is as follows: July 1, 2018 through December 31, 2018 $ 1,187 2019 2,382 2020 2,389 2021 2,395 2022 2,388 2023 2,395 2024 and thereafter 12,808 Total $ 25,944</t>
  </si>
  <si>
    <t>Debt</t>
  </si>
  <si>
    <t>Debt Disclosure [Abstract]</t>
  </si>
  <si>
    <t>DEBT The following table shows the Company’s term debt: June 30, 2018 December 31, 2017 4.00% Convertible Senior Notes, $127,500 face amount, due in June 2036 $ 98,716 $ 116,255 2.75% Convertible Senior Notes, $67,527 face amount, due in June 2019 65,113 69,859 REG Danville term loan, secured, variable interest rate of LIBOR plus 4%, due in July 2022 10,212 11,460 REG Newton term loan, secured, variable interest rate of LIBOR plus 4%, due in December 2018 6,613 8,189 REG Ralston term loan, variable interest rate of Prime Rate plus 0.5%, due in July 2025 17,116 6,183 REG Mason City term loan, fixed interest rate of 5%, due in July 2019 — 1,153 REG Grays Harbor term loan, variable interest of minimum of 3.5% or Prime Rate plus 0.25%, due in May 2022 7,162 7,882 REG Capital term loan, fixed interest rate of 3.99%, due in January 2028 7,307 7,400 Other 105 179 Total term debt before debt issuance costs 212,344 228,560 Less: Current portion of long-term debt 176,746 13,397 Less: Debt issuance costs (net of accumulated amortization of $3,633 and $3,510, respectively) 4,592 6,627 Total long-term debt $ 31,006 $ 208,536 Convertible Senior Notes On June 2, 2016, the Company issued $152,000 aggregate principal amount of the 2036 Convertible Senior Notes in a private offering to qualified institutional buyers. The 2036 Convertible Senior Notes bear interest at a rate of 4.00% per year payable semi-annually in arrears on June 15 and December 15 of each year, beginning December 15, 2016. The notes will mature on June 15, 2036, unless repurchased, redeemed or converted in accordance with their terms prior to such date. Prior to December 15, 2035, the 2036 Convertible Senior Notes will be convertible only upon satisfaction of certain conditions and during certain periods as stipulated in the indenture. On or after December 15, 2035 until the close of business on the second scheduled trading day immediately preceding the maturity date, holders of the 2036 Convertible Senior Notes may convert their notes at any time. The 2036 Convertible Senior Notes may be settled in cash, the Company’s common shares or a combination of cash and the Company’s common shares, at the Company’s election. The Company may not redeem the 2036 Convertible Senior Notes prior to June 15, 2021. Holders of the 2036 Convertible Senior Notes will have the right to require the Company to repurchase for cash all or some of their notes at 100% of their principal, plus any accrued and unpaid interest on each of June 15, 2021, June 15, 2026 and June 15, 2031. Holders of the 2036 Convertible Senior Notes will have the right to require the Company to repurchase for cash all or some of their notes at 100% of their principal, plus any accrued and unpaid interest upon the occurrence of certain fundamental changes. The initial conversion rate is 92.8074 common shares per $1,000 (one thousand) principal amount of 2036 Convertible Senior Notes (equivalent to an initial conversion price of approximately $10.78 per common share). In addition, the 2036 Convertible Senior Notes will become convertible in the subsequent quarter if the closing price of the Company’s common stock exceeds $14.01 , 130% of the Convertible Senior Notes’ initial conversion price, for at least 20 trading days during the 30 consecutive trading days prior to each quarter-end date. If the 2036 Convertible Senior Notes become convertible and should the holders elect to convert, the Company’s current intent and policy is to settle the principal amount the 2036 Convertible Senior Notes in cash, with the remaining value satisfied at the Company’s option in cash, stock or a combination of cash and stock. As of June 30, 2018, the early conversion event was met based on the Company's stock price and as a result, the 2036 Convertible Senior Notes have been classified as a current liability on the Company's Condensed Consolidated Balance Sheets at June 30, 2018. The net proceeds from the offering of the 2036 Convertible Senior Notes were approximately $147,118 , after deducting fees and offering expenses of $4,882 , which was capitalized as debt issuance costs and is being amortized through June 2036. The Company evaluated the terms of the conversion features under the applicable accounting literature, including Derivatives and Hedging, ASC 815, and determined that a certain feature required separate accounting as a derivative. This derivative was initially recorded as a long-term liability, "Convertible Debt Conversion Liability", on the Condensed Consolidated Balance Sheets and was adjusted to reflect fair value each reporting date. The fair value of the convertible debt conversion liability at issuance was $40,145 . On December 8, 2017, at the Company's Special Meeting of Stockholders, the Company obtained the approval from its stockholders to remove the common stock issuance restrictions in connection with conversions of the 2036 Convertible Senior Notes. Accordingly, on December 8, 2017, the Convertible Debt Conversion Liability was remeasured at fair value at $45,933 and was then reclassified into equity. The debt liability component of 2036 Convertible Senior Notes was determined to be $111,855 at issuance, reflecting a debt discount of $40,145 . The debt discount is to be amortized through June 2036. The effective interest rate on the debt liability component was 2.45% . REG Ralston In April 2017, REG Ralston, LLC ("REG Ralston") entered into a construction loan agreement ("Construction Loan Agreement") with First Midwest Bank. The Construction Loan Agreement allows REG Ralston to borrow up to $20.0 million during the construction period at REG Ralston and convert it into an amortizing term debt thereafter. The loan has a maturity date of July 15, 2025. The loan requires monthly principal payments and interest to be charged using prime rate plus 0.5% per annum. The loan agreement contains various loan covenants. At June 30, 2018 , the effective interest rate on the amount borrowed under this Construction Loan Agreement was 5.50% per annum. REG Danville In July 2017, REG Danville, LLC ("REG Danville") entered into an amended loan agreement ("Loan Agreement") with Fifth Third Bank. The Loan Agreement allowed REG Danville to borrow $12,500 maturing in July 2022. The loan requires monthly principal payments and bears LIBOR-based variable interest rates. The loan agreement contains various loan covenants. At June 30, 2018 , the effective interest rate on the amount borrowed under this Loan Agreement was 6.00% per annum. REG Capital In December 2017, REG Capital, LLC ("REG Capital") entered into a mortgage refinancing loan agreement ("Mortgage Refinancing Loan Agreement") with First National Bank to refinance existing mortgages on our office buildings in Ames, IA. The outstanding principal under the Mortgage Refinancing Loan Agreement is $7,307 with a maturity date of January 3, 2028. The loan requires monthly principal payments and bears a fixed interest rate of 3.99% per annum. Lines of Credit The following table shows the Company's lines of credit: June 30, 2018 December 31, 2017 Amount outstanding under lines of credit $ 7,844 $ 65,525 Maximum available to be borrowed under lines of credit $ 113,895 $ 60,839 The Company's wholly-owned subsidiaries, REG Services Group, LLC and REG Marketing &amp; Logistics Group, LLC, are borrowers under a Credit Agreement dated December 23, 2011 with the lenders party thereto (“Lenders”) and Wells Fargo Capital Finance, LLC, as the agent, (as amended, the “M&amp;L and Services Revolver”). The maximum commitment of the Lenders under the M&amp;L and Services Revolver to make revolving loans is $150,000 , subject to an accordion feature, which allows the borrowers to request commitments for additional revolving loans in an aggregate amount not to exceed to $50,000 , the making of which is subject to customary conditions, including the consent of Lenders providing such additional commitments. The maturity date of the M&amp;L and Services Revolver is September 30, 2021. Loans advanced under the M&amp;L and Services Revolver bear interest based on a one-month LIBOR rate (which shall not be less than zero ), plus a margin based on Quarterly Average Excess Availability (as defined in the Revolving Credit Agreement), which may range from 1.75% per annum to 2.25% per annum. The M&amp;L and Services Revolver contains various loan covenants that restrict each subsidiary borrower’s ability to take certain actions, including restrictions on incurrence of indebtedness, creation of liens, mergers or consolidations, dispositions of assets, repurchase or redemption of capital stock, making certain investments, making distributions to the Company unless certain conditions are satisfied, entering into certain transactions with affiliates or changing the nature of the subsidiary’s business. In addition, the subsidiary borrowers are required to maintain a fixed charge coverage ratio of at least 1.0 to 1.5 if excess availability under the M&amp;L and Services Revolver is less than 10% of the total $150,000 of current revolving loan commitments, or $15,000 currently. The M&amp;L and Services Revolver is secured by the subsidiary borrowers’ membership interests and substantially all of their assets. In addition, the M&amp;L and Services Revolver is secured by the accounts receivable and inventory of REG Albert Lea, LLC, REG Houston, LLC, REG New Boston, LLC, and REG Geismar, LLC (collectively, the "Plant Loan Parties") subject to a $40,000 limitation with respect to each of the Plant Loan Parties. In March 2018, REG Energy Services, LLC ("REG Energy Services") amended its operating and revolving line of credit agreement with Bankers Trust Company (“Bankers Trust”) that was entered in March 2016. As amended, this operating and revolving line of credit ("the Energy Services Line of Credit") was decreased to $15,000 , subject to customary borrowing base limitations and the maturity was extended to September 2018. Amounts outstanding under the Energy Services Line of Credit bear variable interest as stipulated in the agreement. The Energy Services Line of Credit contains various loan covenants that restrict REG Energy Services’ ability to take certain actions, including prohibiting it in certain circumstances from making payments to the Company. In addition, the Energy Services Line of Credit is secured by substantially all of REG Energy Services’ accounts receivable and inventory. REG Germany has a trade finance facility agreement ("Uncommitted Credit Facility Agreement") with BNP Paribas, which allows it to borrow up to $25,000 for funding the purchase of goods and services. Amounts outstanding under the Uncommitted Credit Facility Agreement bear variable interest and are payable as stipulated in the agreement. The amount that can be borrowed under the agreement can be amended, cancelled or restricted at BNP Paribas's sole discretion and therefore is not included in the maximum available to be borrowed under lines of credit above. The Uncommitted Credit Facility Agreement contains various loan covenants that require REG Germany to maintain certain financial measures. At June 30, 2018 , the nominal interest rates ranged from 1.50% to 4.24% per annum.</t>
  </si>
  <si>
    <t>Derivative Instruments</t>
  </si>
  <si>
    <t>Derivative Instruments and Hedging Activities Disclosure [Abstract]</t>
  </si>
  <si>
    <t>DERIVATIVE INSTRUMENTS The Company enters into New York Mercantile Exchange NY Harbor ULSD ("NY Harbor ULSD" or previously referred to as heating oil) and CBOT Soybean Oil (previously referred to as soybean oil) futures, swaps and options ("commodity contract derivatives") to reduce the risk of price volatility related to anticipated purchases of feedstock raw materials and to protect cash margins from potentially adverse effects of price volatility on biomass-based diesel sales where prices are set at a future date. All of the Company’s commodity contract derivatives are designated as non-hedge derivatives and recorded at fair value on the Condensed Consolidated Balance Sheets. Unrealized gains and losses are recognized as a component of biomass-based diesel costs of goods sold reflected in current results of operations. As of June 30, 2018 , the net notional volumes of NY Harbor ULSD and CBOT Soybean Oil covered under the open commodity derivative contracts were approximately 100 million gallons and 202 million pounds, respectively. The Company offsets the fair value amounts recognized for its commodity contract derivatives with cash collateral with the same counterparty under a master netting agreement. The net position is presented within prepaid and other assets in the Condensed Consolidated Balance Sheets. The following table sets forth the fair value of the Company's commodity contract derivatives and amounts that offset within the Condensed Consolidated Balance Sheets: June 30, 2018 December 31, 2017 Assets Liabilities Assets Liabilities Gross amounts of derivatives recognized at fair value $ 4,664 $ 3,162 $ 812 $ 8,001 Cash collateral 3,172 — 8,799 — Total gross amount recognized 7,836 3,162 9,611 8,001 Gross amounts offset (3,162 ) (3,162 ) (8,001 ) (8,001 ) Net amount reported in the condensed consolidated balance sheets $ 4,674 $ — $ 1,610 $ — The following table sets forth the commodity contract derivatives gains and (losses) included in the Condensed Consolidated Statements of Operations: Location of Gain (Loss) Three Months Three Months Six Months Six Months Commodity derivatives Cost of goods sold – Biomass-based diesel $ (12,909 ) $ 9,758 $ (15,347 ) $ 18,047</t>
  </si>
  <si>
    <t>Fair Value Measurement</t>
  </si>
  <si>
    <t>Fair Value Disclosures [Abstract]</t>
  </si>
  <si>
    <t>FAIR VALUE MEASUREMENT The fair value hierarchy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assets (liabilities) measured at fair value is as follows: As of June 30, 2018 Total Level 1 Level 2 Level 3 Commodity contract derivatives $ 1,502 $ 10 $ 1,492 $ — Contingent considerations for acquisitions (20,065 ) — — (20,065 ) $ (18,563 ) $ 10 $ 1,492 $ (20,065 ) As of December 31, 2017 Total Level 1 Level 2 Level 3 Commodity contract derivatives $ (7,189 ) $ (3,742 ) $ (3,447 ) $ — Contingent considerations for acquisitions (34,393 ) — — (34,393 ) $ (41,582 ) $ (3,742 ) $ (3,447 ) $ (34,393 ) The following is a reconciliation of the beginning and ending balances for liabilities measured at fair value on a recurring basis using significant unobservable inputs (Level 3): Contingent Consideration for Acquisitions 2018 2017 Balance at beginning of period, January 1 $ 34,393 $ 46,568 Change in estimates included in earnings (1,540 ) 589 Settlements (2,813 ) (3,980 ) Balance at end of period, March 31 30,040 43,177 Change in estimates included in earnings (7,129 ) (24 ) Settlements (2,846 ) (3,698 ) Balance at end of period, June 30 $ 20,065 $ 39,455 The estimated fair values of the Company’s financial instruments, which are not recorded at fair value, are as follows: As of June 30, 2018 As of December 31, 2017 Asset (Liability) Fair Value Asset (Liability) Fair Value Financial liabilities: Debt and lines of credit $ (220,188 ) $ (412,214 ) $ (294,085 ) $ (273,983 ) The carrying amounts reported in the Condensed Consolidated Balance Sheets for cash and cash equivalents, accounts receivable, accounts payable and accrued expenses approximate their fair values. Money market funds are included in cash and cash equivalents on the Condensed Consolidated Balance Sheets. The Company used the following methods and assumptions to estimate fair value of its financial instruments: Commodity derivatives: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that is determined based on quoted prices of similar contracts in over-the-counter markets is reflected in Level 2. Contingent consideration for acquisitions : The fair value of the contingent consideration regarding REG Life Sciences, LLC ("REG Life Sciences") is determined using an expected present value technique. Expected cash flows are determined using the probability weighted-average of possible outcomes that would occur should achievement of certain milestones related to the development and commercialization of products from REG Life Sciences' technology occur. There is no observable market data available to use in valuing the contingent consideration; therefore, the Company developed its own assumptions related to the expected future delivery of product enhancements to estimate the fair value of these liabilities. An 8.0% discount rate is used to estimate the fair value of the expected payments. During November 2016, the Company's Board of Directors authorized a review of strategic alternatives for the Life Sciences business. The course of action chosen as a result of this strategic review might affect the timeline and assumptions used to estimate the fair value of REG Life Sciences contingent consideration. The fair value of all other contingent consideration is determined using an expected present value technique. Expected cash flows are determined using the probability weighted-average of possible outcomes that would occur should the achievement of certain milestones related to the production and/or sale of biomass-based diesel at the specific production facility. A discount rate ranging from 5.8% to 10.0% is used to estimate the fair value of the expected payments. Convertible debt conversion liability: The fair value of the convertible debt conversion liability is estimated using the Black-Scholes model incorporating the terms and conditions of the 2036 Convertible Senior Notes and considering changes in the prices of the Company's common stock, Company stock price volatility, risk-free rates and changes in market rates. The valuations are, among other things, subject to changes in the Company's credit worthiness as well as change in general market conditions. As the majority of the assumptions used in the calculations are based on market sources, the fair value of the convertible conversion liability is reflected in Level 2. Debt and lines of credit: The fair value of long-term debt and lines of credit was established using discounted cash flow calculations and current market rates reflecting Level 2 inputs.</t>
  </si>
  <si>
    <t>Net Income (Loss) Per Share</t>
  </si>
  <si>
    <t>Earnings Per Share [Abstract]</t>
  </si>
  <si>
    <t>NET INCOME (LOSS) PER SHARE Basic net income (loss) per share is presented in conformity with the two-class method required for participating securities. Participating securities include restricted stock units ("RSUs"). 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Common Stock options, warrants, stock appreciation rights and convertible notes on diluted EPS are calculated using the treasury stock method unless the effects are anti-dilutive to EPS. For the convertible senior notes, the Company’s current intent and policy is to settle conversions using cash for the principal amount of convertible senior notes converted, with the remaining value satisfied at the Company’s option in cash, stock or a combination of cash and stock. Therefore, the dilutive effect of the convertible senior notes is limited to the conversion premium. The following potentially dilutive weighted average securities were excluded from the calculation of diluted net income (loss) per share attributable to common stockholders during the periods presented, as the effect was anti-dilutive: Three Months Three Months Six Months Six Months Stock appreciation rights 347 1,297,282 240,303 1,446,618 2019 Convertible Senior Notes 4,358,629 5,567,112 5,178,146 5,567,112 2036 Convertible Senior Notes 10,087,669 14,106,725 11,574,051 14,106,725 Total 14,446,645 20,971,119 16,992,500 21,120,455 The following table presents the calculation of diluted net income (loss) per share: Three Months Three Months Six Months Six Months Net income (loss) attributable to the Company’s common stockholders - Basic $ 32,956 $ (34,809 ) $ 241,983 $ (50,723 ) Less: effect of participating securities — — — — Net income (loss) attributable to common stockholders - Dilutive $ 32,956 $ (34,809 ) $ 241,983 $ (50,723 ) Shares: Weighted-average shares used to compute basic net income per share 37,413,387 38,679,849 38,112,531 38,639,672 Adjustment to reflect conversion of convertible notes 4,333,570 — 2,377,998 — Adjustment to reflect stock appreciation right conversions 332,987 — 222,585 — Weighted-average shares used to compute diluted net income per share 42,079,944 38,679,849 40,713,114 38,639,672 Net income (loss) per share attributable to common stockholders: Diluted $ 0.78 $ (0.90 ) $ 5.94 $ (1.31 )</t>
  </si>
  <si>
    <t>Reportable Segments and Geographic Information</t>
  </si>
  <si>
    <t>Segment Reporting [Abstract]</t>
  </si>
  <si>
    <t>REPORTABLE SEGMENTS AND GEOGRAPHIC INFORMATION The Company reports its reportable segments based on products and services provided to customers. The Company re-assesses its reportable segments on an annual basis. The Company has three reportable segments, which generally align the Company's external financial reporting segments with its internal operating segments, which are based on its internal organizational structure, operating decisions and performance assessment. The Company's reportable segments at June 30, 2018 and for the year ended December 31, 2017 are composed of Biomass-based Diesel, Services, Renewable Chemicals and Corporate and other activities. The accounting policies of the segments are the same as those described in the summary of significant accounting policies. The Biomass-based Diesel segment processes waste vegetable oils, animal fats, virgin vegetable oils and other feedstocks and methanol into biomass-based diesel. The Biomass-based Diesel segment also includes the Company’s purchases and resale of biomass-based diesel produced by third parties. Revenue is derived from the purchases and sales of biomass-based diesel, RINs and raw material feedstocks acquired from third parties, sales of biomass-based diesel produced under toll manufacturing arrangements with third party facilities, sales of processed biomass-based diesel from Company facilities, related by-products and renewable energy government incentive payments, in the U.S. and internationally. The Services segment offers services for managing the construction of biomass-based diesel production facilities and managing ongoing operations of third-party plants and collects fees related to the services provided. The Company does not allocate items that are of a non-operating nature or corporate expenses to the business segments. Revenues from services provided to other segments are recorded by the Services segment at cost. The Renewable Chemicals segment consists of research and development activities involving the production of renewable chemicals, additional advanced biofuels and other products from the Company's proprietary microbial fermentation process and the operations of a demonstration scale facility located in Okeechobee, Florida. The Corporate and Other segment includes trading activities related to petroleum-based heating oil and diesel fuel as well as corporate activities, which consist of corporate office expenses such as compensation, benefits, occupancy and other administrative costs, including management service expenses. Corporate and Other also includes income/(expense) not associated with the reportable segments, such as corporate general and administrative expenses, shared service expenses, interest expense and interest income, all reflected on an accrual basis of accounting. In addition, Corporate and Other includes cash and other assets not associated with the reportable segments, including investments. Intersegment revenues are reported by the Services and Corporate and Other segments. The following table represents the significant items by reportable segment: Three Months Three Months Six Months Six Months Net revenues: Biomass-based Diesel (includes REG Germany's net sales of $43,369 and $89,725 and $41,473 and $95,025 for the three and six months ended June 30, 2018 and 2017, respectively) $ 541,774 $ 532,527 $ 1,170,167 $ 922,632 Services 17,523 20,922 52,738 43,755 Renewable Chemicals 1,063 1,002 2,923 1,830 Corporate and Other 53,173 39,366 127,716 77,138 Intersegment revenues (33,383 ) (58,714 ) (84,142 ) (91,359 ) $ 580,150 $ 535,103 $ 1,269,402 $ 953,996 Income (loss) before income taxes: Biomass-based Diesel (includes REG Germany's loss of ($1,078) and ($5,689) and ($2,092) and ($1,332) for the three and six months ended June 30, 2018 and 2017, respectively) $ 32,394 $ 4,323 $ 247,964 $ (6,392 ) Services (267 ) (267 ) 4,757 (377 ) Renewable Chemicals (6,291 ) (4,828 ) (13,775 ) (9,835 ) Corporate and Other 11,849 (32,077 ) 11,925 (31,084 ) $ 37,685 $ (32,849 ) $ 250,871 $ (47,688 ) Depreciation and amortization expense, net: Biomass-based Diesel (includes REG Germany's amounts of $570 and $1,367 and $788 and $1,474, for the three and six months ended June 30, 2018, respectively) $ 8,427 $ 7,830 $ 16,731 $ 15,570 Services 357 251 685 482 Renewable Chemicals 394 384 789 769 Corporate and Other 440 508 906 1,015 $ 9,618 $ 8,973 $ 19,111 $ 17,836 Cash paid for purchases of property, plant and equipment: Biomass-based Diesel (includes REG Germany's amounts of $288 and $701 and $1,227 and $2,395, for the three and six months ended June 30, 2018 and 2017 respectively) $ 11,447 $ 13,517 $ 27,049 $ 29,398 Services 911 938 1,763 1,520 Renewable Chemicals — — 335 7 Corporate and Other — 946 33 1,112 $ 12,358 $ 15,401 $ 29,180 $ 32,037 June 30, 2018 December 31, 2017 Goodwill: Services $ 16,080 $ 16,080 Assets: Biomass-based Diesel (including REG Germany's assets of $53,768 and $55,761, respectively) $ 955,055 $ 898,180 Services 61,040 55,581 Renewable Chemicals 19,501 21,168 Corporate and Other 389,652 386,590 Intersegment eliminations (272,478 ) (355,923 ) $ 1,152,770 $ 1,005,596 Geographic Information: The following geographic data include net sales attributed to the countries based on the location of the subsidiary making the sale and long-lived assets based on physical location. Long-lived assets represent the net book value of property, plant and equipment. Three Months Three Months Six Months Six Months Net revenues: United States $ 534,110 $ 477,769 $ 1,175,034 $ 843,110 Germany 43,369 41,473 89,725 95,025 Other Foreign 2,671 15,861 4,643 15,861 Non-United States 46,040 57,334 94,368 110,886 $ 580,150 $ 535,103 $ 1,269,402 $ 953,996 June 30, 2018 December 31, 2017 Long-lived assets: United States $ 570,921 $ 566,028 Germany 19,734 20,689 Other Foreign 610 680 $ 591,265 $ 587,397</t>
  </si>
  <si>
    <t>Commitments and Contingencies</t>
  </si>
  <si>
    <t>Commitments and Contingencies Disclosure [Abstract]</t>
  </si>
  <si>
    <t>COMMITMENTS AND CONTINGENCIES The Company is involved in legal proceedings in the normal course of business. The Company currently believes that any ultimate liability arising out of such proceedings will not have a material adverse effect on the Company’s financial position, results of operations or cash flows.</t>
  </si>
  <si>
    <t>Summary of Significant Accounting Policies (Policies)</t>
  </si>
  <si>
    <t>Accounts Receivable</t>
  </si>
  <si>
    <t>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t>
  </si>
  <si>
    <t>Renewable Identification Numbers (RINs)</t>
  </si>
  <si>
    <t>Renewable Identification Numbers ("RINs") When the Company produces and sells a gallon of biomass-based diesel, 1.5 to 1.7 RINs per gallon are generated. RINs are used to track compliance with the Renewable Fuel Standard ("RFS2"). RFS2 allows the Company to attach between zero and 2.5 RINs to any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production sales.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net realizable value as of the last day of each accounting period. The resulting adjustments are reflected in costs of goods sold for the period. The value of these RINs is reflected in “Prepaid expenses and other assets” on the Condensed Consolidated Balance Sheets. The cost of goods sold related to the sale of these RINs is determined using the average cost method, while market prices are determined by RIN values, as reported by the Oil Price Information Service ("OPIS").</t>
  </si>
  <si>
    <t>Low Carbon Fuel Standard</t>
  </si>
  <si>
    <t>Low Carbon Fuel Standard The Company generates Low Carbon Fuel Standard ("LCFS") credits for its low carbon fuels or blendstocks when its qualified low carbon fuels are transported into an LCFS market. LCFS credits are used to track compliance with the LCFS. As a result, a portion of the selling price for a gallon of biomass-based diesel sold into an LCFS market is also attributable to LCFS compliance. However, LCFS credits that the Company generates are a form of government incentive and not a result of the physical attributes of the biomass-based diesel production. Therefore, no cost is allocated to the LCFS credit when it is generated, regardless of whether the LCFS credit is transferred with the biomass-based diesel produced or held by the Company pending attachment to other biomass-based diesel sales that do not transfer credits. In addition, the Company also obtains LCFS credits from third-party trading activities. From time to time, the Company holds varying amounts of these third-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densed Consolidated Balance Sheet. The cost of goods sold related to the sale of these LCFS credits is determined using the average cost method, while market prices are determined by LCFS values, as reported by the OPIS. At June 30, 2018 and December 31, 2017 , the Company held no LCFS credits purchased from third parties. The Company records assets acquired and liabilities assumed through the exchange of non-monetary assets based on the fair value of the assets and liabilities acquired or the fair value of the consideration exchanged, whichever is more readily determinable.</t>
  </si>
  <si>
    <t>Property, Plant and Equipment</t>
  </si>
  <si>
    <t>Property, Plant and Equipment Property, plant and equipment is recorded at cost less accumulated depreciation. Maintenance and repairs are expensed as incurred. Depreciation expense is computed on a straight-line method based upon estimated useful lives of the assets.</t>
  </si>
  <si>
    <t>Convertible Debt</t>
  </si>
  <si>
    <t xml:space="preserve">Convertible Debt In June 2016, the Company issued $152,000 aggregate principal amount of 4% convertible senior notes due in 2036 (the "2036 Convertible Senior Notes"). The embedded conversion option was initially accounted for as an embedded derivative liability as the Company could not elect to issue shares of common stock upon conversion of the 2036 Convertible Senior Notes to the extent such election would result in the issuance of more than 19.99% of the common stock outstanding immediately before the issuance of the 2036 Convertible Senior Notes unless the Company received stockholder approval for such issuance. On December 8, 2017, at the special meeting of stockholders, the Company obtained approval from its stockholders to remove the common stock issuance restrictions in connection with conversions of the 2036 Convertible Senior Notes. Accordingly, the embedded conversion option, valued at $45,933 and net of tax of $18,025 , was reclassified into Additional Paid-in Capital at December 8, 2017. See "Note 7 - Debt" for a further description of the 2036 Convertible Senior Notes. </t>
  </si>
  <si>
    <t>Capped Call Transaction</t>
  </si>
  <si>
    <t>Capped Call Transaction In connection with the issuance of the 2019 Convertible Senior Notes, the Company entered into capped call transactions. The purchased capped call transactions were recorded as a reduction to common stock-additional paid-in-capital. Because this was considered to be an equity transaction and qualifies for the derivative scope exception, no future changes in the fair value of the capped call will be recorded by the Company. During 2016, in connection with the issuance of the 2036 Convertible Senior Notes, certain call options covered by the original capped call transaction were rebalanced and reset to cover 100% of the total number of shares of the Company's Common Stock underlying the remaining principal of the 2019 Convertible Senior Notes. The impact of these transactions, net of tax, was reflected as an addition/reduction to Additional Paid-in Capital as presented in the Consolidated Statements of Stockholders' Equity.</t>
  </si>
  <si>
    <t>Security Repurchase Programs</t>
  </si>
  <si>
    <t>Security Repurchase Programs In December 2017, the Company's board of directors approved a repurchase program of up to $75,000 of the Company's convertible notes and/or shares of common stock. Under the program, the Company may repurchase convertible notes or shares from time to time in open market transactions, privately negotiated transactions or by other means. The timing and amount of repurchase transactions are determined by the Company's management based on its evaluation of market conditions, share price, bond price, legal requirements and other factors.</t>
  </si>
  <si>
    <t>Research and Development</t>
  </si>
  <si>
    <t>Research and Development Research and development ("R&amp;D") costs are charged to expense as incurred. In process research and development ("IPR&amp;D") assets acquired in connection with acquisitions are recorded on the Condensed Consolidated Balance Sheets as intangible assets.</t>
  </si>
  <si>
    <t>Revenue Recognition</t>
  </si>
  <si>
    <t xml:space="preserve">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While in general the Company has not historically offered sales incentives to customers, the uncertainty around the reinstatement of the federal biodiesel tax credit led to the Company and other market participants acting as if the federal biodiesel tax credit would be reinstated throughout the year and entering into agreements with both customers and vendors throughout the year to capture the credit when or if reinstated. The impacts of the agreements with customers are recorded as contract liabilities in accounts payable and as adjustments to Biomass-based diesel sales, whereas agreements with vendors are recorded net as adjustments to Biomass-based diesel costs of goods sold on the Condensed Consolidated Statements of Operations. Revenue Recognition In the first quarter of 2018, the Company adopted Accounting Standards Update ("ASU") 2014-09, Revenue from Contracts with Customers (Topic 606). Under the ASU,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step method outlined in the ASU to all contracts with customers and elected the modified retrospective implementation method. The Company has generally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implementation of the new standard did not have any material impact on the measurement or recognition of revenue of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enewable diesel produced at our facilities, including RINs and LCFS credits; • resale of finished biomass-based diesel, RINs and LCFS credits acquired from third parties, and raw material feedstocks acquired from others; • revenues from our sale of petroleum-based heating oil and ultra-low sulfur diesel, or ULSD, acquired from third parties, along with the sale of these petroleum-based products further blended with biodiesel produced at our wholly owned facilities; • sales of glycerin, other co-products of the biomass-based diesel production process; • incentive payments from federal and state governments, including the BTC, and from the USDA Advanced Biofuel Program; and • other revenue: • collaborative research and development and other service revenue for research and development activities to continue to build out the technology platform; and • sales of renewable chemical products. Disaggregation of revenue: All revenue recognized in the income statement, except for Biomass-based diesel Government Incentives, is considered to be revenue from contracts with customers. </t>
  </si>
  <si>
    <t>New Accounting Standards</t>
  </si>
  <si>
    <t>New Accounting Standards On February 25, 2016, the FASB issued ASU 2016-02, which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The ASU is effective for annual periods beginning after December 15, 2018 and interim periods therein. The Company is finalizing its lease population as of January 1, 2017 and continuing to assess all potential impacts of the standard. The Company plans to apply a modified retrospective transition approach to each applicable lease that exists at January 1, 2017 as well as leases entered after this date. On January 25, 2018, the FASB issued ASU 2018-01, which amends the Board’s new leasing standard, ASU 2016-02 (codified in ASC 842), to provide a transition practical expedient for existing or expired land easements (i.e., rights to access, cross, or otherwise use someone else’s land for a specified purpose) that were not previously accounted for in accordance with ASC 840. The practical expedient would allow entities to elect not to assess whether those land easements are, or contain, leases in accordance with ASC 842 when transitioning to the new leasing standard. However, the ASU clarifies that land easements entered into (or existing land easements modified) on or after the effective date of the new leasing standard must be assessed under ASC 842. T he Company is evaluating the impact of this guidance on its consolidated financial statements as part of the lease standard adoption project, but does not expect the impact to be significant. On July 19, 2018, the FASB issued ASU 2018-10, Codification Improvements to Topic 842, Leases, which addresses certain aspects of the new leases standard, including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The amendments have the same effective date and transition requirements as the ASU 2016-02. The Company is evaluating the impact of this guidance on its consolidated financial statements. On July 31, 2018, the FASB issued ASU 2018-11, Codification Improvements to Topic 842, Leases, which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amendments have the same effective date and transition requirements as the ASU 2016-02. The Company is evaluating the impact of this guidance on its consolidated financial statements, but anticipates that it will adopt this new transition method. On August 28, 2017, the FASB issued ASU 2017-12, which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 he Company is still evaluating the impact on its consolidated financial statements. On December 22, 2017, President Donald Trump signed into law “H.R. 1”, formerly known as the “Tax Cuts and Jobs Act” (the “Tax Legislation”). The Tax Legislation, which became effective on January 1, 2018, significantly revises the U.S. tax code by, among other things, lowering the corporate income tax rate from 35% to 21%, limiting deductibility of interest expense, implementing a hybrid-territorial tax system imposing a repatriation tax on deemed repatriated earnings of foreign subsidiaries (the “transition tax”), and enacted additional international tax provisions, including a minimum tax on global intangible low-taxed income (“GILTI”) and a new base erosion anti-abuse tax (“BEAT”). The Company recorded a provisional non-cash tax benefit of $13,712 in the fourth quarter of 2017. The Company finalized its accounting for the transition tax during the quarter ended March 31, 2018, and has incorporated the impact of the other Tax Legislation provisions effective for 2018 and beyond within the financial statements. On February 28, 2018, the FASB issued ASU 2018-03, which makes technical corrections to certain aspects of ASU 2016-16 (on recognition of financial assets and financial liabilities), including equity securities without a readily determinable fair value (discontinuation and adjustments); forward contracts and purchased options; presentation requirements for certain fair value option liabilities; fair value option liabilities denominated in a foreign currency and transition guidance for equity securities without a readily determinable fair value. For public business entities, the amendments in ASU 2018-03 are effective for fiscal years beginning after December 15, 2017, and interim periods within those fiscal years beginning after June 15, 2018. Public business entities with fiscal years beginning between December 15, 2017, and June 15, 2018, are not required to adopt the amendments until the interim period beginning after June 15, 2018. T he Company is still evaluating the impact of this guidance on its consolidated financial statements, but does not expect the impact to be significant.</t>
  </si>
  <si>
    <t>Summary of Significant Accounting Policies (Tables)</t>
  </si>
  <si>
    <t>Disaggregation of Revenue</t>
  </si>
  <si>
    <t>The following table depicts the disaggregation of revenue according to product line and segment: Reportable Segment Three months ended June 30, 2018 Biomass-based Services Renewable Corporate Intersegment Consolidated Biomass-based diesel sales, net of BTC related amount due to customers of $0 $ 484,150 $ — $ — $ 6,103 $ (16,737 ) $ 473,516 Petroleum diesel sales — — — 47,070 — 47,070 Other biomass-based diesel revenue 30,523 — — — — 30,523 Separated RIN sales 26,186 — — — — 26,186 Other revenues — 17,523 1,063 — (16,646 ) 1,940 Total revenues from contracts with customers $ 540,859 $ 17,523 $ 1,063 $ 53,173 $ (33,383 ) $ 579,235 Biomass-based diesel government incentives 915 — — — — 915 Total revenues $ 541,774 $ 17,523 $ 1,063 $ 53,173 $ (33,383 ) $ 580,150 Reportable Segment Six months ended June 30, 2018 Biomass-based Services Renewable Corporate Intersegment Consolidated Biomass-based diesel sales, net of BTC related amount due to customers of $144,944 $ 648,369 $ — $ — $ 9,682 $ (32,448 ) $ 625,603 Petroleum diesel sales — — — 118,034 — 118,034 Other biomass-based diesel revenue 82,233 — — — — 82,233 Separated RIN sales 73,365 — — — — 73,365 Other revenues — 52,738 2,923 — (51,694 ) 3,967 Total revenues from contracts with customers $ 803,967 $ 52,738 $ 2,923 $ 127,716 $ (84,142 ) $ 903,202 Biomass-based diesel government incentives 366,200 — — — — 366,200 Total revenues $ 1,170,167 $ 52,738 $ 2,923 $ 127,716 $ (84,142 ) $ 1,269,402</t>
  </si>
  <si>
    <t>Contract Balances</t>
  </si>
  <si>
    <t>The following table provides information about receivables and contract liabilities from contracts with customers: June 30, Accounts receivable $ 91,020 Short-term contract liabilities (deferred revenue) $ (161 ) Short-term contract liabilities (accounts payable) $ (40,935 ) Significant changes to the contract liabilities during the three and six months ended June 30, 2018 are as follows: April 1, 2018 Cash receipts Less: Impact on Other June 30, 2018 Deferred revenue $ 1,740 $ 3,296 $ 4,872 $ (3 ) $ 161 Payables to customers related to BTC 150,776 (109,841 ) — — 40,935 $ 152,516 $ (106,545 ) $ 4,872 $ (3 ) $ 41,096 January 1, 2018 Cash receipts Less: Impact on Other June 30, 2018 Deferred revenue $ 2,218 $ 13,803 $ 15,857 $ (3 ) $ 161 Payables to customers related to BTC — (109,841 ) (144,944 ) 5,832 40,935 $ 2,218 $ (96,038 ) $ (129,087 ) $ 5,829 $ 41,096</t>
  </si>
  <si>
    <t>Acquisitions (Tables)</t>
  </si>
  <si>
    <t>Sanimax Energy, LLC</t>
  </si>
  <si>
    <t>Business Acquisition [Line Items]</t>
  </si>
  <si>
    <t>Schedule of Business Acquisitions</t>
  </si>
  <si>
    <t>The following table summarizes the consideration paid for the acquisition from Sanimax Energy: March 15, 2016 Consideration at fair value for acquisition from Sanimax: Cash $ 12,541 Common stock 4,050 Contingent consideration 4,500 Total $ 21,091 The following table summarizes the fair values of the assets acquired at the acquisition date: March 15, 2016 Assets acquired from Sanimax Energy: Inventory $ 1,591 Property, plant and equipment 19,500 Net identifiable assets acquired $ 21,091</t>
  </si>
  <si>
    <t>Inventories (Tables)</t>
  </si>
  <si>
    <t>Inventories consist of the following: June 30, 2018 December 31, 2017 Raw materials $ 54,604 $ 39,975 Work in process 3,950 3,523 Finished goods 83,182 92,049 Total $ 141,736 $ 135,547</t>
  </si>
  <si>
    <t>Other Assets (Tables)</t>
  </si>
  <si>
    <t>Summary of Prepaid Expense and Other Assets</t>
  </si>
  <si>
    <t>Prepaid expense and other assets consist of the following: June 30, 2018 December 31, 2017 Commodity derivatives and related collateral, net $ 4,674 $ 1,610 Prepaid expenses 21,414 11,733 Deposits 1,915 2,899 RIN inventory 10,195 27,028 Taxes receivable 5,103 6,356 Other 1,993 2,254 Total $ 45,294 $ 51,880</t>
  </si>
  <si>
    <t>Summary of Other Noncurrent Assets</t>
  </si>
  <si>
    <t>Other noncurrent assets consist of the following: June 30, 2018 December 31, 2017 Spare parts inventory $ 2,700 $ 2,764 Catalysts 2,410 2,962 Deposits 381 381 Other 1,784 933 Total $ 7,275 $ 7,040</t>
  </si>
  <si>
    <t>Intangible Assets (Tables)</t>
  </si>
  <si>
    <t>Components of Intangible assets</t>
  </si>
  <si>
    <t xml:space="preserve">Intangible assets consist of the following: June 30, 2018 Cost Accumulated Amortization Net Weighted Average Remaining Life Raw material supply agreement $ 6,230 $ (2,630 ) $ 3,600 7.5 years Renewable diesel technology 8,300 (2,259 ) 6,041 11.0 years Ground lease 200 (149 ) 51 3.4 years Acquired customer relationships 2,900 (831 ) 2,069 7.1 years In-process research and development 15,956 (1,773 ) 14,183 13.3 years Total intangible assets $ 33,586 $ (7,642 ) $ 25,944 December 31, 2017 Cost Accumulated Amortization Net Weighted Average Remaining Life Raw material supply agreement $ 6,230 $ (2,408 ) $ 3,822 8.0 years Renewable diesel technology 8,300 (1,983 ) 6,317 11.5 years Ground lease 200 (141 ) 59 3.9 years Acquired customer relationships 2,900 (686 ) 2,214 7.6 years In-process research and development 15,956 (1,241 ) 14,715 13.8 years Total intangible assets $ 33,586 $ (6,459 ) $ 27,127 </t>
  </si>
  <si>
    <t>Estimated Amortization Expense</t>
  </si>
  <si>
    <t>The estimated intangible asset amortization expense for the remainder of 2018 through 2023 and thereafter is as follows: July 1, 2018 through December 31, 2018 $ 1,187 2019 2,382 2020 2,389 2021 2,395 2022 2,388 2023 2,395 2024 and thereafter 12,808 Total $ 25,944</t>
  </si>
  <si>
    <t>Debt (Tables)</t>
  </si>
  <si>
    <t>Company's Borrowings</t>
  </si>
  <si>
    <t>The following table shows the Company’s term debt: June 30, 2018 December 31, 2017 4.00% Convertible Senior Notes, $127,500 face amount, due in June 2036 $ 98,716 $ 116,255 2.75% Convertible Senior Notes, $67,527 face amount, due in June 2019 65,113 69,859 REG Danville term loan, secured, variable interest rate of LIBOR plus 4%, due in July 2022 10,212 11,460 REG Newton term loan, secured, variable interest rate of LIBOR plus 4%, due in December 2018 6,613 8,189 REG Ralston term loan, variable interest rate of Prime Rate plus 0.5%, due in July 2025 17,116 6,183 REG Mason City term loan, fixed interest rate of 5%, due in July 2019 — 1,153 REG Grays Harbor term loan, variable interest of minimum of 3.5% or Prime Rate plus 0.25%, due in May 2022 7,162 7,882 REG Capital term loan, fixed interest rate of 3.99%, due in January 2028 7,307 7,400 Other 105 179 Total term debt before debt issuance costs 212,344 228,560 Less: Current portion of long-term debt 176,746 13,397 Less: Debt issuance costs (net of accumulated amortization of $3,633 and $3,510, respectively) 4,592 6,627 Total long-term debt $ 31,006 $ 208,536</t>
  </si>
  <si>
    <t>Revolving Line of Credit</t>
  </si>
  <si>
    <t>The following table shows the Company's lines of credit: June 30, 2018 December 31, 2017 Amount outstanding under lines of credit $ 7,844 $ 65,525 Maximum available to be borrowed under lines of credit $ 113,895 $ 60,839</t>
  </si>
  <si>
    <t>Derivative Instruments (Tables)</t>
  </si>
  <si>
    <t>Summary of Derivative Financial Instruments by Balance Sheet Location</t>
  </si>
  <si>
    <t>The following table sets forth the fair value of the Company's commodity contract derivatives and amounts that offset within the Condensed Consolidated Balance Sheets: June 30, 2018 December 31, 2017 Assets Liabilities Assets Liabilities Gross amounts of derivatives recognized at fair value $ 4,664 $ 3,162 $ 812 $ 8,001 Cash collateral 3,172 — 8,799 — Total gross amount recognized 7,836 3,162 9,611 8,001 Gross amounts offset (3,162 ) (3,162 ) (8,001 ) (8,001 ) Net amount reported in the condensed consolidated balance sheets $ 4,674 $ — $ 1,610 $ —</t>
  </si>
  <si>
    <t>Summary of Derivative Financial Instruments by Location of Gain (Loss)</t>
  </si>
  <si>
    <t>The following table sets forth the commodity contract derivatives gains and (losses) included in the Condensed Consolidated Statements of Operations: Location of Gain (Loss) Three Months Three Months Six Months Six Months Commodity derivatives Cost of goods sold – Biomass-based diesel $ (12,909 ) $ 9,758 $ (15,347 ) $ 18,047</t>
  </si>
  <si>
    <t>Fair Value Measurement (Tables)</t>
  </si>
  <si>
    <t>Assets (Liabilities) Measured at Fair Value</t>
  </si>
  <si>
    <t>A summary of assets (liabilities) measured at fair value is as follows: As of June 30, 2018 Total Level 1 Level 2 Level 3 Commodity contract derivatives $ 1,502 $ 10 $ 1,492 $ — Contingent considerations for acquisitions (20,065 ) — — (20,065 ) $ (18,563 ) $ 10 $ 1,492 $ (20,065 ) As of December 31, 2017 Total Level 1 Level 2 Level 3 Commodity contract derivatives $ (7,189 ) $ (3,742 ) $ (3,447 ) $ — Contingent considerations for acquisitions (34,393 ) — — (34,393 ) $ (41,582 ) $ (3,742 ) $ (3,447 ) $ (34,393 )</t>
  </si>
  <si>
    <t>Liabilities Measured at Fair Value on a Recurring Basis</t>
  </si>
  <si>
    <t>The following is a reconciliation of the beginning and ending balances for liabilities measured at fair value on a recurring basis using significant unobservable inputs (Level 3): Contingent Consideration for Acquisitions 2018 2017 Balance at beginning of period, January 1 $ 34,393 $ 46,568 Change in estimates included in earnings (1,540 ) 589 Settlements (2,813 ) (3,980 ) Balance at end of period, March 31 30,040 43,177 Change in estimates included in earnings (7,129 ) (24 ) Settlements (2,846 ) (3,698 ) Balance at end of period, June 30 $ 20,065 $ 39,455</t>
  </si>
  <si>
    <t>Estimated Fair Values of the Company's Financial Instruments</t>
  </si>
  <si>
    <t>The estimated fair values of the Company’s financial instruments, which are not recorded at fair value, are as follows: As of June 30, 2018 As of December 31, 2017 Asset (Liability) Fair Value Asset (Liability) Fair Value Financial liabilities: Debt and lines of credit $ (220,188 ) $ (412,214 ) $ (294,085 ) $ (273,983 )</t>
  </si>
  <si>
    <t>Net Income (Loss) Per Share (Tables)</t>
  </si>
  <si>
    <t>Potentially Dilutive Weighted Average Securities Excluded From the Calculation of Diluted Net Income (Loss) Per Share Attributable to Common Stockholders</t>
  </si>
  <si>
    <t>The following potentially dilutive weighted average securities were excluded from the calculation of diluted net income (loss) per share attributable to common stockholders during the periods presented, as the effect was anti-dilutive: Three Months Three Months Six Months Six Months Stock appreciation rights 347 1,297,282 240,303 1,446,618 2019 Convertible Senior Notes 4,358,629 5,567,112 5,178,146 5,567,112 2036 Convertible Senior Notes 10,087,669 14,106,725 11,574,051 14,106,725 Total 14,446,645 20,971,119 16,992,500 21,120,455</t>
  </si>
  <si>
    <t>Calculation of Diluted Net Income (Loss) Per Share</t>
  </si>
  <si>
    <t>The following table presents the calculation of diluted net income (loss) per share: Three Months Three Months Six Months Six Months Net income (loss) attributable to the Company’s common stockholders - Basic $ 32,956 $ (34,809 ) $ 241,983 $ (50,723 ) Less: effect of participating securities — — — — Net income (loss) attributable to common stockholders - Dilutive $ 32,956 $ (34,809 ) $ 241,983 $ (50,723 ) Shares: Weighted-average shares used to compute basic net income per share 37,413,387 38,679,849 38,112,531 38,639,672 Adjustment to reflect conversion of convertible notes 4,333,570 — 2,377,998 — Adjustment to reflect stock appreciation right conversions 332,987 — 222,585 — Weighted-average shares used to compute diluted net income per share 42,079,944 38,679,849 40,713,114 38,639,672 Net income (loss) per share attributable to common stockholders: Diluted $ 0.78 $ (0.90 ) $ 5.94 $ (1.31 )</t>
  </si>
  <si>
    <t>Reportable Segments and Geographic Information (Tables)</t>
  </si>
  <si>
    <t>Schedule of Significant Items by Reportable Segment</t>
  </si>
  <si>
    <t>The following table represents the significant items by reportable segment: Three Months Three Months Six Months Six Months Net revenues: Biomass-based Diesel (includes REG Germany's net sales of $43,369 and $89,725 and $41,473 and $95,025 for the three and six months ended June 30, 2018 and 2017, respectively) $ 541,774 $ 532,527 $ 1,170,167 $ 922,632 Services 17,523 20,922 52,738 43,755 Renewable Chemicals 1,063 1,002 2,923 1,830 Corporate and Other 53,173 39,366 127,716 77,138 Intersegment revenues (33,383 ) (58,714 ) (84,142 ) (91,359 ) $ 580,150 $ 535,103 $ 1,269,402 $ 953,996 Income (loss) before income taxes: Biomass-based Diesel (includes REG Germany's loss of ($1,078) and ($5,689) and ($2,092) and ($1,332) for the three and six months ended June 30, 2018 and 2017, respectively) $ 32,394 $ 4,323 $ 247,964 $ (6,392 ) Services (267 ) (267 ) 4,757 (377 ) Renewable Chemicals (6,291 ) (4,828 ) (13,775 ) (9,835 ) Corporate and Other 11,849 (32,077 ) 11,925 (31,084 ) $ 37,685 $ (32,849 ) $ 250,871 $ (47,688 ) Depreciation and amortization expense, net: Biomass-based Diesel (includes REG Germany's amounts of $570 and $1,367 and $788 and $1,474, for the three and six months ended June 30, 2018, respectively) $ 8,427 $ 7,830 $ 16,731 $ 15,570 Services 357 251 685 482 Renewable Chemicals 394 384 789 769 Corporate and Other 440 508 906 1,015 $ 9,618 $ 8,973 $ 19,111 $ 17,836 Cash paid for purchases of property, plant and equipment: Biomass-based Diesel (includes REG Germany's amounts of $288 and $701 and $1,227 and $2,395, for the three and six months ended June 30, 2018 and 2017 respectively) $ 11,447 $ 13,517 $ 27,049 $ 29,398 Services 911 938 1,763 1,520 Renewable Chemicals — — 335 7 Corporate and Other — 946 33 1,112 $ 12,358 $ 15,401 $ 29,180 $ 32,037 June 30, 2018 December 31, 2017 Goodwill: Services $ 16,080 $ 16,080 Assets: Biomass-based Diesel (including REG Germany's assets of $53,768 and $55,761, respectively) $ 955,055 $ 898,180 Services 61,040 55,581 Renewable Chemicals 19,501 21,168 Corporate and Other 389,652 386,590 Intersegment eliminations (272,478 ) (355,923 ) $ 1,152,770 $ 1,005,596</t>
  </si>
  <si>
    <t>Schedule of Revenue from External Customers and Long-Lived Assets, by Geographical Areas</t>
  </si>
  <si>
    <t>The following geographic data include net sales attributed to the countries based on the location of the subsidiary making the sale and long-lived assets based on physical location. Long-lived assets represent the net book value of property, plant and equipment. Three Months Three Months Six Months Six Months Net revenues: United States $ 534,110 $ 477,769 $ 1,175,034 $ 843,110 Germany 43,369 41,473 89,725 95,025 Other Foreign 2,671 15,861 4,643 15,861 Non-United States 46,040 57,334 94,368 110,886 $ 580,150 $ 535,103 $ 1,269,402 $ 953,996 June 30, 2018 December 31, 2017 Long-lived assets: United States $ 570,921 $ 566,028 Germany 19,734 20,689 Other Foreign 610 680 $ 591,265 $ 587,397</t>
  </si>
  <si>
    <t>Basis of Presentation and Nature of the Business (Details) gal in Millions</t>
  </si>
  <si>
    <t>Jun. 30, 2018facilitygal</t>
  </si>
  <si>
    <t>Class of Stock [Line Items]</t>
  </si>
  <si>
    <t>Number of biorefineries</t>
  </si>
  <si>
    <t>Number of operating biomass-based diesel production facilities</t>
  </si>
  <si>
    <t>Production capacity per year | gal</t>
  </si>
  <si>
    <t>Number of fermentation facilities</t>
  </si>
  <si>
    <t>Number of feedstock processing facilities</t>
  </si>
  <si>
    <t>Number of multi-feedstock capable plants</t>
  </si>
  <si>
    <t>North America</t>
  </si>
  <si>
    <t>Europe</t>
  </si>
  <si>
    <t>Summary of Significant Accounting Policies (Details Textual)</t>
  </si>
  <si>
    <t>12 Months Ended</t>
  </si>
  <si>
    <t>13 Months Ended</t>
  </si>
  <si>
    <t>Jun. 30, 2018USD ($)shares</t>
  </si>
  <si>
    <t>Dec. 31, 2017USD ($)</t>
  </si>
  <si>
    <t>Jun. 30, 2017USD ($)</t>
  </si>
  <si>
    <t>Jun. 30, 2018USD ($)renewable_identification_number</t>
  </si>
  <si>
    <t>Dec. 31, 2016</t>
  </si>
  <si>
    <t>Jun. 30, 2018USD ($)</t>
  </si>
  <si>
    <t>Jun. 30, 2016USD ($)</t>
  </si>
  <si>
    <t>Jun. 02, 2016USD ($)</t>
  </si>
  <si>
    <t>Estimated impaired fixed assets</t>
  </si>
  <si>
    <t>Estimated insurance recoveries</t>
  </si>
  <si>
    <t>Payment of business interruption</t>
  </si>
  <si>
    <t>Shares covered by rebalancing call options</t>
  </si>
  <si>
    <t>100.00%</t>
  </si>
  <si>
    <t>Security repurchase program, amount authorized to be repurchased</t>
  </si>
  <si>
    <t>Security repurchase program, shares repurchased (in shares) | shares</t>
  </si>
  <si>
    <t>Security repurchase program, value of shares repurchased</t>
  </si>
  <si>
    <t>Non-cash tax benefit due to Tax Cuts and Jobs Act</t>
  </si>
  <si>
    <t>2036 Convertible Notes | Convertible Notes</t>
  </si>
  <si>
    <t>Face amount</t>
  </si>
  <si>
    <t>Interest rate</t>
  </si>
  <si>
    <t>4.00%</t>
  </si>
  <si>
    <t>Fair value of embedded conversion option</t>
  </si>
  <si>
    <t>Tax impact of convertible conversion liability reclassification</t>
  </si>
  <si>
    <t>Cash paid for debt buyback</t>
  </si>
  <si>
    <t>Principal amount of debt repurchased</t>
  </si>
  <si>
    <t>2019 Convertible Notes | Convertible Notes</t>
  </si>
  <si>
    <t>Minimum</t>
  </si>
  <si>
    <t>RINs per gallon | renewable_identification_number</t>
  </si>
  <si>
    <t>Allowed RINs per gallon | renewable_identification_number</t>
  </si>
  <si>
    <t>Maximum</t>
  </si>
  <si>
    <t>Federal goverment | Biodiesel Mixture Excise Tax Credit</t>
  </si>
  <si>
    <t>Customers | Biodiesel Mixture Excise Tax Credit</t>
  </si>
  <si>
    <t>Summary of Significant Accounting Policies (Disaggregation of Revenue) (Details) - USD ($) $ in Thousands</t>
  </si>
  <si>
    <t>Disaggregation of Revenue [Line Items]</t>
  </si>
  <si>
    <t>Total revenues from contracts with customers</t>
  </si>
  <si>
    <t>Biomass-based Diesel</t>
  </si>
  <si>
    <t>Services</t>
  </si>
  <si>
    <t>Renewable Chemicals</t>
  </si>
  <si>
    <t>Corporate and other</t>
  </si>
  <si>
    <t>Intersegment Revenues</t>
  </si>
  <si>
    <t>Biomass-based Diesel | Biomass-based Diesel</t>
  </si>
  <si>
    <t>BTC due to customers</t>
  </si>
  <si>
    <t>Biomass-based Diesel | Services</t>
  </si>
  <si>
    <t>Biomass-based Diesel | Renewable Chemicals</t>
  </si>
  <si>
    <t>Biomass-based Diesel | Corporate and other</t>
  </si>
  <si>
    <t>Biomass-based Diesel | Intersegment Revenues</t>
  </si>
  <si>
    <t>Petroleum diesel sales</t>
  </si>
  <si>
    <t>Petroleum diesel sales | Biomass-based Diesel</t>
  </si>
  <si>
    <t>Petroleum diesel sales | Services</t>
  </si>
  <si>
    <t>Petroleum diesel sales | Renewable Chemicals</t>
  </si>
  <si>
    <t>Petroleum diesel sales | Corporate and other</t>
  </si>
  <si>
    <t>Petroleum diesel sales | Intersegment Revenues</t>
  </si>
  <si>
    <t>Other biomass-based diesel revenue</t>
  </si>
  <si>
    <t>Other biomass-based diesel revenue | Biomass-based Diesel</t>
  </si>
  <si>
    <t>Other biomass-based diesel revenue | Services</t>
  </si>
  <si>
    <t>Other biomass-based diesel revenue | Renewable Chemicals</t>
  </si>
  <si>
    <t>Other biomass-based diesel revenue | Corporate and other</t>
  </si>
  <si>
    <t>Other biomass-based diesel revenue | Intersegment Revenues</t>
  </si>
  <si>
    <t>Separated RIN sales | Biomass-based Diesel</t>
  </si>
  <si>
    <t>Separated RIN sales | Services</t>
  </si>
  <si>
    <t>Separated RIN sales | Renewable Chemicals</t>
  </si>
  <si>
    <t>Separated RIN sales | Corporate and other</t>
  </si>
  <si>
    <t>Separated RIN sales | Intersegment Revenues</t>
  </si>
  <si>
    <t>Other revenues</t>
  </si>
  <si>
    <t>Other revenues | Biomass-based Diesel</t>
  </si>
  <si>
    <t>Other revenues | Services</t>
  </si>
  <si>
    <t>Other revenues | Renewable Chemicals</t>
  </si>
  <si>
    <t>Other revenues | Corporate and other</t>
  </si>
  <si>
    <t>Other revenues | Intersegment Revenues</t>
  </si>
  <si>
    <t>Summary of Significant Accounting Policies (Contract Balances) (Details) - USD ($) $ in Thousands</t>
  </si>
  <si>
    <t>Accounts receivable</t>
  </si>
  <si>
    <t>Short-term contract liabilities (deferred revenue)</t>
  </si>
  <si>
    <t>Short-term contract liabilities (accounts payable)</t>
  </si>
  <si>
    <t>Summary of Significant Accounting Policies (Significant Changes in Contract Liabilities) (Details) - USD ($) $ in Thousands</t>
  </si>
  <si>
    <t>January 1, 2018</t>
  </si>
  <si>
    <t>Cash receipts (Payments)</t>
  </si>
  <si>
    <t>Less: Impact on Revenue</t>
  </si>
  <si>
    <t>Other</t>
  </si>
  <si>
    <t>June 30, 2018</t>
  </si>
  <si>
    <t>Payables to customers related to BTC</t>
  </si>
  <si>
    <t>Acquisitions (Details Textual) $ in Thousands, gal in Millions</t>
  </si>
  <si>
    <t>Mar. 15, 2016USD ($)sharesgal</t>
  </si>
  <si>
    <t>Jun. 30, 2018USD ($)gal</t>
  </si>
  <si>
    <t>Shares of common stock issued (in shares) | shares</t>
  </si>
  <si>
    <t>Earnout payment period</t>
  </si>
  <si>
    <t>7 years</t>
  </si>
  <si>
    <t>Maximum Earnout Payment per year</t>
  </si>
  <si>
    <t>Current contingent liability</t>
  </si>
  <si>
    <t>Acquisitions (Details) - Sanimax Energy, LLC $ in Thousands</t>
  </si>
  <si>
    <t>Mar. 15, 2016USD ($)</t>
  </si>
  <si>
    <t>Cash</t>
  </si>
  <si>
    <t>Common stock</t>
  </si>
  <si>
    <t>Contingent consideration</t>
  </si>
  <si>
    <t>Assets acquired from Sanimax Energy:</t>
  </si>
  <si>
    <t>Inventory</t>
  </si>
  <si>
    <t>Property, plant and equipment</t>
  </si>
  <si>
    <t>Net identifiable assets acquired</t>
  </si>
  <si>
    <t>Inventories (Details) - USD ($) $ in Thousands</t>
  </si>
  <si>
    <t>Raw materials</t>
  </si>
  <si>
    <t>Work in process</t>
  </si>
  <si>
    <t>Finished goods</t>
  </si>
  <si>
    <t>Other Assets (Details) - USD ($) $ in Thousands</t>
  </si>
  <si>
    <t>Summary of prepaid expense and other assets</t>
  </si>
  <si>
    <t>Commodity derivatives and related collateral, net</t>
  </si>
  <si>
    <t>Prepaid expenses</t>
  </si>
  <si>
    <t>Deposits</t>
  </si>
  <si>
    <t>RIN inventory</t>
  </si>
  <si>
    <t>Taxes receivable</t>
  </si>
  <si>
    <t>Other Assets (Details Textual) - USD ($) $ in Thousands</t>
  </si>
  <si>
    <t>Other Assets [Abstract]</t>
  </si>
  <si>
    <t>Inventory adjustments to reflect lower of cost or net realizable value</t>
  </si>
  <si>
    <t>Other Assets (Details 1) - USD ($) $ in Thousands</t>
  </si>
  <si>
    <t>Spare parts inventory</t>
  </si>
  <si>
    <t>Catalysts</t>
  </si>
  <si>
    <t>Intangible Assets (Details) - USD ($) $ in Thousands</t>
  </si>
  <si>
    <t>Finite-Lived Intangible Assets [Line Items]</t>
  </si>
  <si>
    <t>Cost</t>
  </si>
  <si>
    <t>Accumulated Amortization</t>
  </si>
  <si>
    <t>Net</t>
  </si>
  <si>
    <t>Raw material supply agreement</t>
  </si>
  <si>
    <t>Weighted Average Remaining Life</t>
  </si>
  <si>
    <t>7 years 6 months</t>
  </si>
  <si>
    <t>8 years</t>
  </si>
  <si>
    <t>Renewable diesel technology</t>
  </si>
  <si>
    <t>11 years</t>
  </si>
  <si>
    <t>11 years 6 months</t>
  </si>
  <si>
    <t>Ground lease</t>
  </si>
  <si>
    <t>3 years 4 months 24 days</t>
  </si>
  <si>
    <t>3 years 10 months 24 days</t>
  </si>
  <si>
    <t>Acquired customer relationships</t>
  </si>
  <si>
    <t>7 years 1 month</t>
  </si>
  <si>
    <t>7 years 7 months</t>
  </si>
  <si>
    <t>In-process research and development</t>
  </si>
  <si>
    <t>13 years 4 months</t>
  </si>
  <si>
    <t>13 years 10 months</t>
  </si>
  <si>
    <t>Intangible Assets (Details Textual) - USD ($) $ in Thousands</t>
  </si>
  <si>
    <t>Intangible amortization expense</t>
  </si>
  <si>
    <t>Intangible Assets (Details 1) - USD ($) $ in Thousands</t>
  </si>
  <si>
    <t>Estimated amortization expense</t>
  </si>
  <si>
    <t>July 1, 2018 through December 31, 2018</t>
  </si>
  <si>
    <t>2024 and thereafter</t>
  </si>
  <si>
    <t>Debt (Details) - USD ($)</t>
  </si>
  <si>
    <t>Jul. 28, 2017</t>
  </si>
  <si>
    <t>Apr. 19, 2017</t>
  </si>
  <si>
    <t>Line of Credit Facility [Line Items]</t>
  </si>
  <si>
    <t>Accumulated amortization on debt issuance costs</t>
  </si>
  <si>
    <t>Company's borrowings</t>
  </si>
  <si>
    <t>Total term debt before debt issuance costs</t>
  </si>
  <si>
    <t>Less: Current portion of long-term debt</t>
  </si>
  <si>
    <t>Less: Debt issuance costs (net of accumulated amortization of $3,633 and $3,510, respectively)</t>
  </si>
  <si>
    <t>Total long-term debt</t>
  </si>
  <si>
    <t>4.00% Convertible Senior Notes</t>
  </si>
  <si>
    <t>2.75% Convertible Senior Notes</t>
  </si>
  <si>
    <t>2.75%</t>
  </si>
  <si>
    <t>REG Danville term loan</t>
  </si>
  <si>
    <t>Description of variable rate basis</t>
  </si>
  <si>
    <t>LIBOR plus 4% per annum</t>
  </si>
  <si>
    <t>REG Danville term loan | LIBOR</t>
  </si>
  <si>
    <t>Basis spread on variable rate</t>
  </si>
  <si>
    <t>REG Newton term loan</t>
  </si>
  <si>
    <t>LIBOR plus 4% per annum</t>
  </si>
  <si>
    <t>REG Newton term loan | LIBOR</t>
  </si>
  <si>
    <t>REG Ralston term loan</t>
  </si>
  <si>
    <t>Prime Rate plus 0.5%</t>
  </si>
  <si>
    <t>REG Ralston term loan | Prime Rate</t>
  </si>
  <si>
    <t>0.50%</t>
  </si>
  <si>
    <t>REG Mason City term loan</t>
  </si>
  <si>
    <t>5.00%</t>
  </si>
  <si>
    <t>REG Grays Harbor term loan</t>
  </si>
  <si>
    <t>Prime Rate plus 0.25%</t>
  </si>
  <si>
    <t>3.50%</t>
  </si>
  <si>
    <t>REG Grays Harbor term loan | Prime Rate</t>
  </si>
  <si>
    <t>0.25%</t>
  </si>
  <si>
    <t>REG Capital term loan</t>
  </si>
  <si>
    <t>3.99%</t>
  </si>
  <si>
    <t>Debt (Details Textual)</t>
  </si>
  <si>
    <t>Jun. 02, 2016USD ($)d$ / shares</t>
  </si>
  <si>
    <t>Sep. 30, 2016USD ($)</t>
  </si>
  <si>
    <t>Dec. 08, 2017USD ($)</t>
  </si>
  <si>
    <t>Jul. 28, 2017USD ($)</t>
  </si>
  <si>
    <t>Apr. 19, 2017USD ($)</t>
  </si>
  <si>
    <t>Mar. 16, 2016USD ($)</t>
  </si>
  <si>
    <t>Debt Instrument [Line Items]</t>
  </si>
  <si>
    <t>Debt liability component</t>
  </si>
  <si>
    <t>Convertible Notes | 2036 Convertible Notes</t>
  </si>
  <si>
    <t>Percentage of convertible senior notes principal required for repurchase</t>
  </si>
  <si>
    <t>Initial conversion rate</t>
  </si>
  <si>
    <t>Initial conversion price (in dollars per share) | $ / shares</t>
  </si>
  <si>
    <t>Convertible debt instrument, closing price minimum | $ / shares</t>
  </si>
  <si>
    <t>Convertible debt instrument, threshold percentage of stock price trigger</t>
  </si>
  <si>
    <t>130.00%</t>
  </si>
  <si>
    <t>Convertible debt instrument, threshold trading days | d</t>
  </si>
  <si>
    <t>Convertible debt instrument, threshold consecutive trading days | d</t>
  </si>
  <si>
    <t>Net proceeds from debt issuance</t>
  </si>
  <si>
    <t>Fees and offering expenses</t>
  </si>
  <si>
    <t>Convertible debt conversion liability</t>
  </si>
  <si>
    <t>Debt discount</t>
  </si>
  <si>
    <t>Effective interest rate</t>
  </si>
  <si>
    <t>2.45%</t>
  </si>
  <si>
    <t>Convertible Notes</t>
  </si>
  <si>
    <t>5.50%</t>
  </si>
  <si>
    <t>REG Danville</t>
  </si>
  <si>
    <t>6.00%</t>
  </si>
  <si>
    <t>Bankers Trust Company</t>
  </si>
  <si>
    <t>Line of credit</t>
  </si>
  <si>
    <t>BNP Master Banking Facility Agreement</t>
  </si>
  <si>
    <t>BNP Master Banking Facility Agreement | Minimum</t>
  </si>
  <si>
    <t>1.50%</t>
  </si>
  <si>
    <t>BNP Master Banking Facility Agreement | Maximum</t>
  </si>
  <si>
    <t>4.24%</t>
  </si>
  <si>
    <t>Wells Fargo Revolver</t>
  </si>
  <si>
    <t>Additional Increase in maximum borrowing capacity</t>
  </si>
  <si>
    <t>Line of credit facility limitation amount</t>
  </si>
  <si>
    <t>Debt instrument, variable rate minimum</t>
  </si>
  <si>
    <t>0.00%</t>
  </si>
  <si>
    <t>Percentage required of total current revolving loan commitments</t>
  </si>
  <si>
    <t>10.00%</t>
  </si>
  <si>
    <t>Amount required of total current revolving loan commitments</t>
  </si>
  <si>
    <t>Wells Fargo Revolver | Minimum</t>
  </si>
  <si>
    <t>LIBOR rate margin</t>
  </si>
  <si>
    <t>1.75%</t>
  </si>
  <si>
    <t>Fixed charge coverate ratio</t>
  </si>
  <si>
    <t>Wells Fargo Revolver | Maximum</t>
  </si>
  <si>
    <t>2.25%</t>
  </si>
  <si>
    <t>Debt (Details 1) - USD ($) $ in Thousands</t>
  </si>
  <si>
    <t>Amount outstanding under lines of credit</t>
  </si>
  <si>
    <t>Maximum available to be borrowed under lines of credit</t>
  </si>
  <si>
    <t>Derivative Instruments (Details Textual) lb in Millions, gal in Millions</t>
  </si>
  <si>
    <t>Jun. 30, 2018lbgal</t>
  </si>
  <si>
    <t>Heating oil covered under the open commodity derivative contracts (in gallons) | gal</t>
  </si>
  <si>
    <t>Soybean oil covered under the open commodity derivative contracts (in pounds) | lb</t>
  </si>
  <si>
    <t>Derivative Instruments (Details) - USD ($) $ in Thousands</t>
  </si>
  <si>
    <t>Assets</t>
  </si>
  <si>
    <t>Gross amounts of derivatives recognized at fair value</t>
  </si>
  <si>
    <t>Cash collateral</t>
  </si>
  <si>
    <t>Total gross amount recognized</t>
  </si>
  <si>
    <t>Gross amounts offset</t>
  </si>
  <si>
    <t>Net amount reported in the condensed consolidated balance sheets</t>
  </si>
  <si>
    <t>Liabilities</t>
  </si>
  <si>
    <t>Derivative Instruments (Details 1) - USD ($) $ in Thousands</t>
  </si>
  <si>
    <t>Cost of goods sold – Biomass-based diesel | Commodity derivatives</t>
  </si>
  <si>
    <t>Derivative Instruments Gain Loss [Line Items]</t>
  </si>
  <si>
    <t>Gains (losses) included in the condensed consolidated statement of operations</t>
  </si>
  <si>
    <t>Fair Value Measurement (Details) - USD ($) $ in Thousands</t>
  </si>
  <si>
    <t>Assets (liabilities) measured at fair value</t>
  </si>
  <si>
    <t>Assets (liabilities), fair value</t>
  </si>
  <si>
    <t>Commodity contract derivatives</t>
  </si>
  <si>
    <t>Commodity contract derivatives | Level 1</t>
  </si>
  <si>
    <t>Commodity contract derivatives | Level 2</t>
  </si>
  <si>
    <t>Commodity contract derivatives | Level 3</t>
  </si>
  <si>
    <t>Contingent considerations for acquisitions</t>
  </si>
  <si>
    <t>Contingent considerations for acquisitions | Level 1</t>
  </si>
  <si>
    <t>Contingent considerations for acquisitions | Level 2</t>
  </si>
  <si>
    <t>Contingent considerations for acquisitions | Level 3</t>
  </si>
  <si>
    <t>Fair Value Measurement (Details 1) - Contingent Consideration for Acquisitions - USD ($) $ in Thousands</t>
  </si>
  <si>
    <t>Mar. 31, 2018</t>
  </si>
  <si>
    <t>Mar. 31, 2017</t>
  </si>
  <si>
    <t>Fair Value, Liabilities Measured on Recurring Basis, Unobservable Input Reconciliation, Calculation [Roll Forward]</t>
  </si>
  <si>
    <t>Beginning balance</t>
  </si>
  <si>
    <t>Change in estimates included in earnings</t>
  </si>
  <si>
    <t>Settlements</t>
  </si>
  <si>
    <t>Ending balance</t>
  </si>
  <si>
    <t>Fair Value Measurement (Details 2) - USD ($) $ in Thousands</t>
  </si>
  <si>
    <t>Asset (Liability) Carrying Amount</t>
  </si>
  <si>
    <t>Fair Value Balance Sheet Grouping Financial Statement Captions [Line Items]</t>
  </si>
  <si>
    <t>Debt and lines of credit</t>
  </si>
  <si>
    <t>Fair Value</t>
  </si>
  <si>
    <t>Fair Value Measurement (Details Textual)</t>
  </si>
  <si>
    <t>Fair Value, Assets and Liabilities Measured on Recurring and Nonrecurring Basis [Line Items]</t>
  </si>
  <si>
    <t>Fair value inputs, discount rate</t>
  </si>
  <si>
    <t>5.80%</t>
  </si>
  <si>
    <t>REG Life Sciences</t>
  </si>
  <si>
    <t>8.00%</t>
  </si>
  <si>
    <t>Net Income (Loss) Per Share (Details) - shares</t>
  </si>
  <si>
    <t>Antidilutive Securities Excluded from Computation of Earnings Per Share [Line Items]</t>
  </si>
  <si>
    <t>Total (in shares)</t>
  </si>
  <si>
    <t>Stock appreciation rights</t>
  </si>
  <si>
    <t>2019 Convertible Senior Notes</t>
  </si>
  <si>
    <t>2036 Convertible Senior Notes</t>
  </si>
  <si>
    <t>Net Income (Loss) Per Share (Details 1) - USD ($) $ / shares in Units, $ in Thousands</t>
  </si>
  <si>
    <t>Less: effect of participating securities</t>
  </si>
  <si>
    <t>Net income (loss) attributable to common stockholders - Dilutive</t>
  </si>
  <si>
    <t>Shares:</t>
  </si>
  <si>
    <t>Weighted-average shares used to compute basic net income per share (in shares)</t>
  </si>
  <si>
    <t>Adjustment to reflect conversion of convertible notes (in shares)</t>
  </si>
  <si>
    <t>Adjustment to reflect stock appreciation right conversions (in shares)</t>
  </si>
  <si>
    <t>Weighted-average shares used to compute diluted net income per share (in shares)</t>
  </si>
  <si>
    <t>Net income (loss) per share attributable to common stockholders:</t>
  </si>
  <si>
    <t>Diluted (in dollars per share)</t>
  </si>
  <si>
    <t>Reportable Segments and Geographic Information (Details Textual)</t>
  </si>
  <si>
    <t>Jun. 30, 2018segment</t>
  </si>
  <si>
    <t>Number of reportable segments</t>
  </si>
  <si>
    <t>Reportable Segments and Geographic Information (Details) - USD ($) $ in Thousands</t>
  </si>
  <si>
    <t>Segment Reporting Information [Line Items]</t>
  </si>
  <si>
    <t>Net revenues</t>
  </si>
  <si>
    <t>Income (loss) before income taxes</t>
  </si>
  <si>
    <t>Depreciation and amortization expense, net</t>
  </si>
  <si>
    <t>Cash paid for purchases of property, plant and equipment</t>
  </si>
  <si>
    <t>Biomass-based Diesel | Segments</t>
  </si>
  <si>
    <t>Biomass-based Diesel | Segments | REG Germany</t>
  </si>
  <si>
    <t>Services | Segments</t>
  </si>
  <si>
    <t>Renewable Chemicals | Segments</t>
  </si>
  <si>
    <t>Corporate and Other</t>
  </si>
  <si>
    <t>Reportable Segments and Geographic Information (Details 1) - USD ($) $ in Thousands</t>
  </si>
  <si>
    <t>Revenues from External Customers and Long-Lived Assets [Line Items]</t>
  </si>
  <si>
    <t>Long-lived assets</t>
  </si>
  <si>
    <t>United States</t>
  </si>
  <si>
    <t>Germany</t>
  </si>
  <si>
    <t>Other Foreign</t>
  </si>
  <si>
    <t>Non-United Stat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32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7258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96</v>
      </c>
    </row>
    <row r="4" spans="1:2">
      <c r="A4" s="4" t="s">
        <v>27</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1775</v>
      </c>
      <c r="C3" s="7" t="n">
        <v>77627</v>
      </c>
    </row>
    <row r="4" spans="1:3">
      <c r="A4" s="4" t="s">
        <v>26</v>
      </c>
      <c r="B4" s="5" t="n">
        <v>91248</v>
      </c>
      <c r="C4" s="5" t="n">
        <v>90648</v>
      </c>
    </row>
    <row r="5" spans="1:3">
      <c r="A5" s="4" t="s">
        <v>27</v>
      </c>
      <c r="B5" s="5" t="n">
        <v>141736</v>
      </c>
      <c r="C5" s="5" t="n">
        <v>135547</v>
      </c>
    </row>
    <row r="6" spans="1:3">
      <c r="A6" s="4" t="s">
        <v>28</v>
      </c>
      <c r="B6" s="5" t="n">
        <v>45294</v>
      </c>
      <c r="C6" s="5" t="n">
        <v>51880</v>
      </c>
    </row>
    <row r="7" spans="1:3">
      <c r="A7" s="4" t="s">
        <v>29</v>
      </c>
      <c r="B7" s="5" t="n">
        <v>500053</v>
      </c>
      <c r="C7" s="5" t="n">
        <v>355702</v>
      </c>
    </row>
    <row r="8" spans="1:3">
      <c r="A8" s="4" t="s">
        <v>30</v>
      </c>
      <c r="B8" s="5" t="n">
        <v>591265</v>
      </c>
      <c r="C8" s="5" t="n">
        <v>587397</v>
      </c>
    </row>
    <row r="9" spans="1:3">
      <c r="A9" s="4" t="s">
        <v>31</v>
      </c>
      <c r="B9" s="5" t="n">
        <v>16080</v>
      </c>
      <c r="C9" s="5" t="n">
        <v>16080</v>
      </c>
    </row>
    <row r="10" spans="1:3">
      <c r="A10" s="4" t="s">
        <v>32</v>
      </c>
      <c r="B10" s="5" t="n">
        <v>25944</v>
      </c>
      <c r="C10" s="5" t="n">
        <v>27127</v>
      </c>
    </row>
    <row r="11" spans="1:3">
      <c r="A11" s="4" t="s">
        <v>33</v>
      </c>
      <c r="B11" s="5" t="n">
        <v>12153</v>
      </c>
      <c r="C11" s="5" t="n">
        <v>12250</v>
      </c>
    </row>
    <row r="12" spans="1:3">
      <c r="A12" s="4" t="s">
        <v>34</v>
      </c>
      <c r="B12" s="5" t="n">
        <v>7275</v>
      </c>
      <c r="C12" s="5" t="n">
        <v>7040</v>
      </c>
    </row>
    <row r="13" spans="1:3">
      <c r="A13" s="4" t="s">
        <v>35</v>
      </c>
      <c r="B13" s="5" t="n">
        <v>1152770</v>
      </c>
      <c r="C13" s="5" t="n">
        <v>1005596</v>
      </c>
    </row>
    <row r="14" spans="1:3">
      <c r="A14" s="3" t="s">
        <v>36</v>
      </c>
    </row>
    <row r="15" spans="1:3">
      <c r="A15" s="4" t="s">
        <v>37</v>
      </c>
      <c r="B15" s="5" t="n">
        <v>7844</v>
      </c>
      <c r="C15" s="5" t="n">
        <v>65525</v>
      </c>
    </row>
    <row r="16" spans="1:3">
      <c r="A16" s="4" t="s">
        <v>38</v>
      </c>
      <c r="B16" s="5" t="n">
        <v>176746</v>
      </c>
      <c r="C16" s="5" t="n">
        <v>13397</v>
      </c>
    </row>
    <row r="17" spans="1:3">
      <c r="A17" s="4" t="s">
        <v>39</v>
      </c>
      <c r="B17" s="5" t="n">
        <v>120733</v>
      </c>
      <c r="C17" s="5" t="n">
        <v>84608</v>
      </c>
    </row>
    <row r="18" spans="1:3">
      <c r="A18" s="4" t="s">
        <v>40</v>
      </c>
      <c r="B18" s="5" t="n">
        <v>31549</v>
      </c>
      <c r="C18" s="5" t="n">
        <v>39187</v>
      </c>
    </row>
    <row r="19" spans="1:3">
      <c r="A19" s="4" t="s">
        <v>41</v>
      </c>
      <c r="B19" s="5" t="n">
        <v>161</v>
      </c>
      <c r="C19" s="5" t="n">
        <v>2218</v>
      </c>
    </row>
    <row r="20" spans="1:3">
      <c r="A20" s="4" t="s">
        <v>42</v>
      </c>
      <c r="B20" s="5" t="n">
        <v>337033</v>
      </c>
      <c r="C20" s="5" t="n">
        <v>204935</v>
      </c>
    </row>
    <row r="21" spans="1:3">
      <c r="A21" s="4" t="s">
        <v>43</v>
      </c>
      <c r="B21" s="5" t="n">
        <v>2823</v>
      </c>
      <c r="C21" s="5" t="n">
        <v>3388</v>
      </c>
    </row>
    <row r="22" spans="1:3">
      <c r="A22" s="4" t="s">
        <v>44</v>
      </c>
      <c r="B22" s="5" t="n">
        <v>8430</v>
      </c>
      <c r="C22" s="5" t="n">
        <v>8192</v>
      </c>
    </row>
    <row r="23" spans="1:3">
      <c r="A23" s="4" t="s">
        <v>45</v>
      </c>
      <c r="B23" s="5" t="n">
        <v>3311</v>
      </c>
      <c r="C23" s="5" t="n">
        <v>8849</v>
      </c>
    </row>
    <row r="24" spans="1:3">
      <c r="A24" s="4" t="s">
        <v>46</v>
      </c>
      <c r="B24" s="5" t="n">
        <v>31006</v>
      </c>
      <c r="C24" s="5" t="n">
        <v>208536</v>
      </c>
    </row>
    <row r="25" spans="1:3">
      <c r="A25" s="4" t="s">
        <v>47</v>
      </c>
      <c r="B25" s="5" t="n">
        <v>3379</v>
      </c>
      <c r="C25" s="5" t="n">
        <v>4114</v>
      </c>
    </row>
    <row r="26" spans="1:3">
      <c r="A26" s="4" t="s">
        <v>48</v>
      </c>
      <c r="B26" s="5" t="n">
        <v>385982</v>
      </c>
      <c r="C26" s="5" t="n">
        <v>438014</v>
      </c>
    </row>
    <row r="27" spans="1:3">
      <c r="A27" s="4" t="s">
        <v>49</v>
      </c>
      <c r="B27" s="4" t="s">
        <v>50</v>
      </c>
      <c r="C27" s="4" t="s">
        <v>50</v>
      </c>
    </row>
    <row r="28" spans="1:3">
      <c r="A28" s="3" t="s">
        <v>51</v>
      </c>
    </row>
    <row r="29" spans="1:3">
      <c r="A29" s="4" t="s">
        <v>52</v>
      </c>
      <c r="B29" s="5" t="n">
        <v>5</v>
      </c>
      <c r="C29" s="5" t="n">
        <v>5</v>
      </c>
    </row>
    <row r="30" spans="1:3">
      <c r="A30" s="4" t="s">
        <v>53</v>
      </c>
      <c r="B30" s="5" t="n">
        <v>495532</v>
      </c>
      <c r="C30" s="5" t="n">
        <v>515452</v>
      </c>
    </row>
    <row r="31" spans="1:3">
      <c r="A31" s="4" t="s">
        <v>54</v>
      </c>
      <c r="B31" s="5" t="n">
        <v>383167</v>
      </c>
      <c r="C31" s="5" t="n">
        <v>134928</v>
      </c>
    </row>
    <row r="32" spans="1:3">
      <c r="A32" s="4" t="s">
        <v>55</v>
      </c>
      <c r="B32" s="5" t="n">
        <v>-826</v>
      </c>
      <c r="C32" s="5" t="n">
        <v>278</v>
      </c>
    </row>
    <row r="33" spans="1:3">
      <c r="A33" s="4" t="s">
        <v>56</v>
      </c>
      <c r="B33" s="5" t="n">
        <v>-111090</v>
      </c>
      <c r="C33" s="5" t="n">
        <v>-83081</v>
      </c>
    </row>
    <row r="34" spans="1:3">
      <c r="A34" s="4" t="s">
        <v>57</v>
      </c>
      <c r="B34" s="5" t="n">
        <v>766788</v>
      </c>
      <c r="C34" s="5" t="n">
        <v>567582</v>
      </c>
    </row>
    <row r="35" spans="1:3">
      <c r="A35" s="4" t="s">
        <v>58</v>
      </c>
      <c r="B35" s="7" t="n">
        <v>1152770</v>
      </c>
      <c r="C35" s="7" t="n">
        <v>1005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4" t="s">
        <v>249</v>
      </c>
    </row>
    <row r="4" spans="1:2">
      <c r="A4" s="3"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96</v>
      </c>
    </row>
    <row r="4" spans="1:2">
      <c r="A4" s="4" t="s">
        <v>27</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0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1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7" t="n">
        <v>4592</v>
      </c>
      <c r="C3" s="7" t="n">
        <v>6627</v>
      </c>
    </row>
    <row r="4" spans="1:3">
      <c r="A4" s="4" t="s">
        <v>62</v>
      </c>
      <c r="B4" s="8" t="n">
        <v>0.0001</v>
      </c>
      <c r="C4" s="8" t="n">
        <v>0.0001</v>
      </c>
    </row>
    <row r="5" spans="1:3">
      <c r="A5" s="4" t="s">
        <v>63</v>
      </c>
      <c r="B5" s="5" t="n">
        <v>300000000</v>
      </c>
      <c r="C5" s="5" t="n">
        <v>300000000</v>
      </c>
    </row>
    <row r="6" spans="1:3">
      <c r="A6" s="4" t="s">
        <v>64</v>
      </c>
      <c r="B6" s="5" t="n">
        <v>37258737</v>
      </c>
      <c r="C6" s="5" t="n">
        <v>38837749</v>
      </c>
    </row>
    <row r="7" spans="1:3">
      <c r="A7" s="4" t="s">
        <v>65</v>
      </c>
      <c r="B7" s="5" t="n">
        <v>11498350</v>
      </c>
      <c r="C7" s="5" t="n">
        <v>9363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5"/>
  </cols>
  <sheetData>
    <row r="1" spans="1:2">
      <c r="A1" s="1" t="s">
        <v>292</v>
      </c>
      <c r="B1" s="2" t="s">
        <v>1</v>
      </c>
    </row>
    <row r="2" spans="1:2">
      <c r="B2" s="2" t="s">
        <v>293</v>
      </c>
    </row>
    <row r="3" spans="1:2">
      <c r="A3" s="3" t="s">
        <v>294</v>
      </c>
    </row>
    <row r="4" spans="1:2">
      <c r="A4" s="4" t="s">
        <v>295</v>
      </c>
      <c r="B4" s="5" t="n">
        <v>14</v>
      </c>
    </row>
    <row r="5" spans="1:2">
      <c r="A5" s="4" t="s">
        <v>296</v>
      </c>
      <c r="B5" s="5" t="n">
        <v>13</v>
      </c>
    </row>
    <row r="6" spans="1:2">
      <c r="A6" s="4" t="s">
        <v>297</v>
      </c>
      <c r="B6" s="5" t="n">
        <v>520</v>
      </c>
    </row>
    <row r="7" spans="1:2">
      <c r="A7" s="4" t="s">
        <v>298</v>
      </c>
      <c r="B7" s="5" t="n">
        <v>1</v>
      </c>
    </row>
    <row r="8" spans="1:2">
      <c r="A8" s="4" t="s">
        <v>299</v>
      </c>
      <c r="B8" s="5" t="n">
        <v>1</v>
      </c>
    </row>
    <row r="9" spans="1:2">
      <c r="A9" s="4" t="s">
        <v>300</v>
      </c>
      <c r="B9" s="5" t="n">
        <v>10</v>
      </c>
    </row>
    <row r="10" spans="1:2">
      <c r="A10" s="4" t="s">
        <v>301</v>
      </c>
    </row>
    <row r="11" spans="1:2">
      <c r="A11" s="3" t="s">
        <v>294</v>
      </c>
    </row>
    <row r="12" spans="1:2">
      <c r="A12" s="4" t="s">
        <v>295</v>
      </c>
      <c r="B12" s="5" t="n">
        <v>12</v>
      </c>
    </row>
    <row r="13" spans="1:2">
      <c r="A13" s="4" t="s">
        <v>302</v>
      </c>
    </row>
    <row r="14" spans="1:2">
      <c r="A14" s="3" t="s">
        <v>294</v>
      </c>
    </row>
    <row r="15" spans="1:2">
      <c r="A15" s="4" t="s">
        <v>295</v>
      </c>
      <c r="B15"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 customWidth="1" max="5" min="5" width="52"/>
    <col customWidth="1" max="6" min="6" width="21"/>
    <col customWidth="1" max="7" min="7" width="21"/>
    <col customWidth="1" max="8" min="8" width="14"/>
    <col customWidth="1" max="9" min="9" width="21"/>
    <col customWidth="1" max="10" min="10" width="21"/>
    <col customWidth="1" max="11" min="11" width="21"/>
  </cols>
  <sheetData>
    <row r="1" spans="1:11">
      <c r="A1" s="1" t="s">
        <v>303</v>
      </c>
      <c r="B1" s="2" t="s">
        <v>67</v>
      </c>
      <c r="E1" s="2" t="s">
        <v>1</v>
      </c>
      <c r="G1" s="2" t="s">
        <v>304</v>
      </c>
      <c r="I1" s="2" t="s">
        <v>305</v>
      </c>
    </row>
    <row r="2" spans="1:11">
      <c r="B2" s="2" t="s">
        <v>306</v>
      </c>
      <c r="C2" s="2" t="s">
        <v>307</v>
      </c>
      <c r="D2" s="2" t="s">
        <v>308</v>
      </c>
      <c r="E2" s="2" t="s">
        <v>309</v>
      </c>
      <c r="F2" s="2" t="s">
        <v>308</v>
      </c>
      <c r="G2" s="2" t="s">
        <v>307</v>
      </c>
      <c r="H2" s="2" t="s">
        <v>310</v>
      </c>
      <c r="I2" s="2" t="s">
        <v>311</v>
      </c>
      <c r="J2" s="2" t="s">
        <v>312</v>
      </c>
      <c r="K2" s="2" t="s">
        <v>313</v>
      </c>
    </row>
    <row r="3" spans="1:11">
      <c r="A3" s="3" t="s">
        <v>250</v>
      </c>
    </row>
    <row r="4" spans="1:11">
      <c r="A4" s="4" t="s">
        <v>26</v>
      </c>
      <c r="B4" s="7" t="n">
        <v>91248000</v>
      </c>
      <c r="C4" s="7" t="n">
        <v>90648000</v>
      </c>
      <c r="E4" s="7" t="n">
        <v>91248000</v>
      </c>
      <c r="G4" s="7" t="n">
        <v>90648000</v>
      </c>
      <c r="I4" s="7" t="n">
        <v>91248000</v>
      </c>
    </row>
    <row r="5" spans="1:11">
      <c r="A5" s="4" t="s">
        <v>72</v>
      </c>
      <c r="B5" s="7" t="n">
        <v>915000</v>
      </c>
      <c r="D5" s="7" t="n">
        <v>10821000</v>
      </c>
      <c r="E5" s="5" t="n">
        <v>366200000</v>
      </c>
      <c r="F5" s="7" t="n">
        <v>27762000</v>
      </c>
    </row>
    <row r="6" spans="1:11">
      <c r="A6" s="4" t="s">
        <v>314</v>
      </c>
      <c r="I6" s="5" t="n">
        <v>2671000</v>
      </c>
    </row>
    <row r="7" spans="1:11">
      <c r="A7" s="4" t="s">
        <v>315</v>
      </c>
      <c r="I7" s="5" t="n">
        <v>12454000</v>
      </c>
    </row>
    <row r="8" spans="1:11">
      <c r="A8" s="4" t="s">
        <v>316</v>
      </c>
      <c r="I8" s="5" t="n">
        <v>9484000</v>
      </c>
    </row>
    <row r="9" spans="1:11">
      <c r="A9" s="4" t="s">
        <v>317</v>
      </c>
      <c r="H9" s="4" t="s">
        <v>318</v>
      </c>
    </row>
    <row r="10" spans="1:11">
      <c r="A10" s="4" t="s">
        <v>319</v>
      </c>
      <c r="C10" s="5" t="n">
        <v>75000000</v>
      </c>
      <c r="G10" s="5" t="n">
        <v>75000000</v>
      </c>
    </row>
    <row r="11" spans="1:11">
      <c r="A11" s="4" t="s">
        <v>320</v>
      </c>
      <c r="B11" s="5" t="n">
        <v>1937844</v>
      </c>
    </row>
    <row r="12" spans="1:11">
      <c r="A12" s="4" t="s">
        <v>321</v>
      </c>
      <c r="B12" s="7" t="n">
        <v>25048000</v>
      </c>
    </row>
    <row r="13" spans="1:11">
      <c r="A13" s="4" t="s">
        <v>322</v>
      </c>
      <c r="C13" s="5" t="n">
        <v>13712000</v>
      </c>
    </row>
    <row r="14" spans="1:11">
      <c r="A14" s="4" t="s">
        <v>323</v>
      </c>
    </row>
    <row r="15" spans="1:11">
      <c r="A15" s="3" t="s">
        <v>250</v>
      </c>
    </row>
    <row r="16" spans="1:11">
      <c r="A16" s="4" t="s">
        <v>324</v>
      </c>
      <c r="J16" s="7" t="n">
        <v>152000000</v>
      </c>
      <c r="K16" s="7" t="n">
        <v>152000000</v>
      </c>
    </row>
    <row r="17" spans="1:11">
      <c r="A17" s="4" t="s">
        <v>325</v>
      </c>
      <c r="J17" s="4" t="s">
        <v>326</v>
      </c>
      <c r="K17" s="4" t="s">
        <v>326</v>
      </c>
    </row>
    <row r="18" spans="1:11">
      <c r="A18" s="4" t="s">
        <v>327</v>
      </c>
      <c r="G18" s="5" t="n">
        <v>45933000</v>
      </c>
    </row>
    <row r="19" spans="1:11">
      <c r="A19" s="4" t="s">
        <v>328</v>
      </c>
      <c r="G19" s="5" t="n">
        <v>18025000</v>
      </c>
    </row>
    <row r="20" spans="1:11">
      <c r="A20" s="4" t="s">
        <v>329</v>
      </c>
      <c r="B20" s="5" t="n">
        <v>41763000</v>
      </c>
      <c r="E20" s="5" t="n">
        <v>41763000</v>
      </c>
      <c r="I20" s="5" t="n">
        <v>41763000</v>
      </c>
      <c r="K20" s="7" t="n">
        <v>147118000</v>
      </c>
    </row>
    <row r="21" spans="1:11">
      <c r="A21" s="4" t="s">
        <v>330</v>
      </c>
      <c r="B21" s="5" t="n">
        <v>24500000</v>
      </c>
      <c r="E21" s="5" t="n">
        <v>24500000</v>
      </c>
    </row>
    <row r="22" spans="1:11">
      <c r="A22" s="4" t="s">
        <v>331</v>
      </c>
    </row>
    <row r="23" spans="1:11">
      <c r="A23" s="3" t="s">
        <v>250</v>
      </c>
    </row>
    <row r="24" spans="1:11">
      <c r="A24" s="4" t="s">
        <v>329</v>
      </c>
      <c r="B24" s="7" t="n">
        <v>6689000</v>
      </c>
      <c r="E24" s="5" t="n">
        <v>6689000</v>
      </c>
      <c r="I24" s="7" t="n">
        <v>6689000</v>
      </c>
    </row>
    <row r="25" spans="1:11">
      <c r="A25" s="4" t="s">
        <v>330</v>
      </c>
      <c r="E25" s="7" t="n">
        <v>6311000</v>
      </c>
    </row>
    <row r="26" spans="1:11">
      <c r="A26" s="4" t="s">
        <v>332</v>
      </c>
    </row>
    <row r="27" spans="1:11">
      <c r="A27" s="3" t="s">
        <v>250</v>
      </c>
    </row>
    <row r="28" spans="1:11">
      <c r="A28" s="4" t="s">
        <v>333</v>
      </c>
      <c r="E28" s="10" t="n">
        <v>1.5</v>
      </c>
    </row>
    <row r="29" spans="1:11">
      <c r="A29" s="4" t="s">
        <v>334</v>
      </c>
      <c r="E29" s="5" t="n">
        <v>0</v>
      </c>
    </row>
    <row r="30" spans="1:11">
      <c r="A30" s="4" t="s">
        <v>335</v>
      </c>
    </row>
    <row r="31" spans="1:11">
      <c r="A31" s="3" t="s">
        <v>250</v>
      </c>
    </row>
    <row r="32" spans="1:11">
      <c r="A32" s="4" t="s">
        <v>333</v>
      </c>
      <c r="E32" s="10" t="n">
        <v>1.7</v>
      </c>
    </row>
    <row r="33" spans="1:11">
      <c r="A33" s="4" t="s">
        <v>334</v>
      </c>
      <c r="E33" s="10" t="n">
        <v>2.5</v>
      </c>
    </row>
    <row r="34" spans="1:11">
      <c r="A34" s="4" t="s">
        <v>336</v>
      </c>
    </row>
    <row r="35" spans="1:11">
      <c r="A35" s="3" t="s">
        <v>250</v>
      </c>
    </row>
    <row r="36" spans="1:11">
      <c r="A36" s="4" t="s">
        <v>26</v>
      </c>
      <c r="C36" s="5" t="n">
        <v>365155000</v>
      </c>
      <c r="G36" s="5" t="n">
        <v>365155000</v>
      </c>
    </row>
    <row r="37" spans="1:11">
      <c r="A37" s="4" t="s">
        <v>72</v>
      </c>
      <c r="E37" s="7" t="n">
        <v>364927000</v>
      </c>
    </row>
    <row r="38" spans="1:11">
      <c r="A38" s="4" t="s">
        <v>337</v>
      </c>
    </row>
    <row r="39" spans="1:11">
      <c r="A39" s="3" t="s">
        <v>250</v>
      </c>
    </row>
    <row r="40" spans="1:11">
      <c r="A40" s="4" t="s">
        <v>26</v>
      </c>
      <c r="C40" s="7" t="n">
        <v>16688000</v>
      </c>
      <c r="G40" s="7" t="n">
        <v>16688000</v>
      </c>
    </row>
    <row r="41" spans="1:11">
      <c r="A41" s="4" t="s">
        <v>72</v>
      </c>
      <c r="E41" s="7" t="n">
        <v>12062000</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7</v>
      </c>
      <c r="D1" s="2" t="s">
        <v>1</v>
      </c>
    </row>
    <row r="2" spans="1:5">
      <c r="B2" s="2" t="s">
        <v>2</v>
      </c>
      <c r="C2" s="2" t="s">
        <v>68</v>
      </c>
      <c r="D2" s="2" t="s">
        <v>2</v>
      </c>
      <c r="E2" s="2" t="s">
        <v>68</v>
      </c>
    </row>
    <row r="3" spans="1:5">
      <c r="A3" s="3" t="s">
        <v>339</v>
      </c>
    </row>
    <row r="4" spans="1:5">
      <c r="A4" s="4" t="s">
        <v>340</v>
      </c>
      <c r="B4" s="7" t="n">
        <v>579235</v>
      </c>
      <c r="D4" s="7" t="n">
        <v>903202</v>
      </c>
    </row>
    <row r="5" spans="1:5">
      <c r="A5" s="4" t="s">
        <v>72</v>
      </c>
      <c r="B5" s="5" t="n">
        <v>915</v>
      </c>
      <c r="C5" s="7" t="n">
        <v>10821</v>
      </c>
      <c r="D5" s="5" t="n">
        <v>366200</v>
      </c>
      <c r="E5" s="7" t="n">
        <v>27762</v>
      </c>
    </row>
    <row r="6" spans="1:5">
      <c r="A6" s="4" t="s">
        <v>75</v>
      </c>
      <c r="B6" s="5" t="n">
        <v>580150</v>
      </c>
      <c r="C6" s="7" t="n">
        <v>535103</v>
      </c>
      <c r="D6" s="5" t="n">
        <v>1269402</v>
      </c>
      <c r="E6" s="7" t="n">
        <v>953996</v>
      </c>
    </row>
    <row r="7" spans="1:5">
      <c r="A7" s="4" t="s">
        <v>341</v>
      </c>
    </row>
    <row r="8" spans="1:5">
      <c r="A8" s="3" t="s">
        <v>339</v>
      </c>
    </row>
    <row r="9" spans="1:5">
      <c r="A9" s="4" t="s">
        <v>340</v>
      </c>
      <c r="B9" s="5" t="n">
        <v>540859</v>
      </c>
      <c r="D9" s="5" t="n">
        <v>803967</v>
      </c>
    </row>
    <row r="10" spans="1:5">
      <c r="A10" s="4" t="s">
        <v>72</v>
      </c>
      <c r="B10" s="5" t="n">
        <v>915</v>
      </c>
      <c r="D10" s="5" t="n">
        <v>366200</v>
      </c>
    </row>
    <row r="11" spans="1:5">
      <c r="A11" s="4" t="s">
        <v>75</v>
      </c>
      <c r="B11" s="5" t="n">
        <v>541774</v>
      </c>
      <c r="D11" s="5" t="n">
        <v>1170167</v>
      </c>
    </row>
    <row r="12" spans="1:5">
      <c r="A12" s="4" t="s">
        <v>342</v>
      </c>
    </row>
    <row r="13" spans="1:5">
      <c r="A13" s="3" t="s">
        <v>339</v>
      </c>
    </row>
    <row r="14" spans="1:5">
      <c r="A14" s="4" t="s">
        <v>340</v>
      </c>
      <c r="B14" s="5" t="n">
        <v>17523</v>
      </c>
      <c r="D14" s="5" t="n">
        <v>52738</v>
      </c>
    </row>
    <row r="15" spans="1:5">
      <c r="A15" s="4" t="s">
        <v>72</v>
      </c>
      <c r="B15" s="5" t="n">
        <v>0</v>
      </c>
      <c r="D15" s="5" t="n">
        <v>0</v>
      </c>
    </row>
    <row r="16" spans="1:5">
      <c r="A16" s="4" t="s">
        <v>75</v>
      </c>
      <c r="B16" s="5" t="n">
        <v>17523</v>
      </c>
      <c r="D16" s="5" t="n">
        <v>52738</v>
      </c>
    </row>
    <row r="17" spans="1:5">
      <c r="A17" s="4" t="s">
        <v>343</v>
      </c>
    </row>
    <row r="18" spans="1:5">
      <c r="A18" s="3" t="s">
        <v>339</v>
      </c>
    </row>
    <row r="19" spans="1:5">
      <c r="A19" s="4" t="s">
        <v>340</v>
      </c>
      <c r="B19" s="5" t="n">
        <v>1063</v>
      </c>
      <c r="D19" s="5" t="n">
        <v>2923</v>
      </c>
    </row>
    <row r="20" spans="1:5">
      <c r="A20" s="4" t="s">
        <v>72</v>
      </c>
      <c r="B20" s="5" t="n">
        <v>0</v>
      </c>
      <c r="D20" s="5" t="n">
        <v>0</v>
      </c>
    </row>
    <row r="21" spans="1:5">
      <c r="A21" s="4" t="s">
        <v>75</v>
      </c>
      <c r="B21" s="5" t="n">
        <v>1063</v>
      </c>
      <c r="D21" s="5" t="n">
        <v>2923</v>
      </c>
    </row>
    <row r="22" spans="1:5">
      <c r="A22" s="4" t="s">
        <v>344</v>
      </c>
    </row>
    <row r="23" spans="1:5">
      <c r="A23" s="3" t="s">
        <v>339</v>
      </c>
    </row>
    <row r="24" spans="1:5">
      <c r="A24" s="4" t="s">
        <v>340</v>
      </c>
      <c r="B24" s="5" t="n">
        <v>53173</v>
      </c>
      <c r="D24" s="5" t="n">
        <v>127716</v>
      </c>
    </row>
    <row r="25" spans="1:5">
      <c r="A25" s="4" t="s">
        <v>72</v>
      </c>
      <c r="B25" s="5" t="n">
        <v>0</v>
      </c>
      <c r="D25" s="5" t="n">
        <v>0</v>
      </c>
    </row>
    <row r="26" spans="1:5">
      <c r="A26" s="4" t="s">
        <v>75</v>
      </c>
      <c r="B26" s="5" t="n">
        <v>53173</v>
      </c>
      <c r="D26" s="5" t="n">
        <v>127716</v>
      </c>
    </row>
    <row r="27" spans="1:5">
      <c r="A27" s="4" t="s">
        <v>345</v>
      </c>
    </row>
    <row r="28" spans="1:5">
      <c r="A28" s="3" t="s">
        <v>339</v>
      </c>
    </row>
    <row r="29" spans="1:5">
      <c r="A29" s="4" t="s">
        <v>340</v>
      </c>
      <c r="B29" s="5" t="n">
        <v>-33383</v>
      </c>
      <c r="D29" s="5" t="n">
        <v>-84142</v>
      </c>
    </row>
    <row r="30" spans="1:5">
      <c r="A30" s="4" t="s">
        <v>72</v>
      </c>
      <c r="B30" s="5" t="n">
        <v>0</v>
      </c>
      <c r="D30" s="5" t="n">
        <v>0</v>
      </c>
    </row>
    <row r="31" spans="1:5">
      <c r="A31" s="4" t="s">
        <v>75</v>
      </c>
      <c r="B31" s="5" t="n">
        <v>-33383</v>
      </c>
      <c r="D31" s="5" t="n">
        <v>-84142</v>
      </c>
    </row>
    <row r="32" spans="1:5">
      <c r="A32" s="4" t="s">
        <v>341</v>
      </c>
    </row>
    <row r="33" spans="1:5">
      <c r="A33" s="3" t="s">
        <v>339</v>
      </c>
    </row>
    <row r="34" spans="1:5">
      <c r="A34" s="4" t="s">
        <v>340</v>
      </c>
      <c r="B34" s="5" t="n">
        <v>473516</v>
      </c>
      <c r="D34" s="5" t="n">
        <v>625603</v>
      </c>
    </row>
    <row r="35" spans="1:5">
      <c r="A35" s="4" t="s">
        <v>346</v>
      </c>
    </row>
    <row r="36" spans="1:5">
      <c r="A36" s="3" t="s">
        <v>339</v>
      </c>
    </row>
    <row r="37" spans="1:5">
      <c r="A37" s="4" t="s">
        <v>340</v>
      </c>
      <c r="B37" s="5" t="n">
        <v>484150</v>
      </c>
      <c r="D37" s="5" t="n">
        <v>648369</v>
      </c>
    </row>
    <row r="38" spans="1:5">
      <c r="A38" s="4" t="s">
        <v>347</v>
      </c>
      <c r="B38" s="5" t="n">
        <v>0</v>
      </c>
      <c r="D38" s="5" t="n">
        <v>144944</v>
      </c>
    </row>
    <row r="39" spans="1:5">
      <c r="A39" s="4" t="s">
        <v>348</v>
      </c>
    </row>
    <row r="40" spans="1:5">
      <c r="A40" s="3" t="s">
        <v>339</v>
      </c>
    </row>
    <row r="41" spans="1:5">
      <c r="A41" s="4" t="s">
        <v>340</v>
      </c>
      <c r="B41" s="5" t="n">
        <v>0</v>
      </c>
      <c r="D41" s="5" t="n">
        <v>0</v>
      </c>
    </row>
    <row r="42" spans="1:5">
      <c r="A42" s="4" t="s">
        <v>349</v>
      </c>
    </row>
    <row r="43" spans="1:5">
      <c r="A43" s="3" t="s">
        <v>339</v>
      </c>
    </row>
    <row r="44" spans="1:5">
      <c r="A44" s="4" t="s">
        <v>340</v>
      </c>
      <c r="B44" s="5" t="n">
        <v>0</v>
      </c>
      <c r="D44" s="5" t="n">
        <v>0</v>
      </c>
    </row>
    <row r="45" spans="1:5">
      <c r="A45" s="4" t="s">
        <v>350</v>
      </c>
    </row>
    <row r="46" spans="1:5">
      <c r="A46" s="3" t="s">
        <v>339</v>
      </c>
    </row>
    <row r="47" spans="1:5">
      <c r="A47" s="4" t="s">
        <v>340</v>
      </c>
      <c r="B47" s="5" t="n">
        <v>6103</v>
      </c>
      <c r="D47" s="5" t="n">
        <v>9682</v>
      </c>
    </row>
    <row r="48" spans="1:5">
      <c r="A48" s="4" t="s">
        <v>351</v>
      </c>
    </row>
    <row r="49" spans="1:5">
      <c r="A49" s="3" t="s">
        <v>339</v>
      </c>
    </row>
    <row r="50" spans="1:5">
      <c r="A50" s="4" t="s">
        <v>340</v>
      </c>
      <c r="B50" s="5" t="n">
        <v>-16737</v>
      </c>
      <c r="D50" s="5" t="n">
        <v>-32448</v>
      </c>
    </row>
    <row r="51" spans="1:5">
      <c r="A51" s="4" t="s">
        <v>352</v>
      </c>
    </row>
    <row r="52" spans="1:5">
      <c r="A52" s="3" t="s">
        <v>339</v>
      </c>
    </row>
    <row r="53" spans="1:5">
      <c r="A53" s="4" t="s">
        <v>340</v>
      </c>
      <c r="B53" s="5" t="n">
        <v>47070</v>
      </c>
      <c r="D53" s="5" t="n">
        <v>118034</v>
      </c>
    </row>
    <row r="54" spans="1:5">
      <c r="A54" s="4" t="s">
        <v>353</v>
      </c>
    </row>
    <row r="55" spans="1:5">
      <c r="A55" s="3" t="s">
        <v>339</v>
      </c>
    </row>
    <row r="56" spans="1:5">
      <c r="A56" s="4" t="s">
        <v>340</v>
      </c>
      <c r="B56" s="5" t="n">
        <v>0</v>
      </c>
      <c r="D56" s="5" t="n">
        <v>0</v>
      </c>
    </row>
    <row r="57" spans="1:5">
      <c r="A57" s="4" t="s">
        <v>354</v>
      </c>
    </row>
    <row r="58" spans="1:5">
      <c r="A58" s="3" t="s">
        <v>339</v>
      </c>
    </row>
    <row r="59" spans="1:5">
      <c r="A59" s="4" t="s">
        <v>340</v>
      </c>
      <c r="B59" s="5" t="n">
        <v>0</v>
      </c>
      <c r="D59" s="5" t="n">
        <v>0</v>
      </c>
    </row>
    <row r="60" spans="1:5">
      <c r="A60" s="4" t="s">
        <v>355</v>
      </c>
    </row>
    <row r="61" spans="1:5">
      <c r="A61" s="3" t="s">
        <v>339</v>
      </c>
    </row>
    <row r="62" spans="1:5">
      <c r="A62" s="4" t="s">
        <v>340</v>
      </c>
      <c r="B62" s="5" t="n">
        <v>0</v>
      </c>
      <c r="D62" s="5" t="n">
        <v>0</v>
      </c>
    </row>
    <row r="63" spans="1:5">
      <c r="A63" s="4" t="s">
        <v>356</v>
      </c>
    </row>
    <row r="64" spans="1:5">
      <c r="A64" s="3" t="s">
        <v>339</v>
      </c>
    </row>
    <row r="65" spans="1:5">
      <c r="A65" s="4" t="s">
        <v>340</v>
      </c>
      <c r="B65" s="5" t="n">
        <v>47070</v>
      </c>
      <c r="D65" s="5" t="n">
        <v>118034</v>
      </c>
    </row>
    <row r="66" spans="1:5">
      <c r="A66" s="4" t="s">
        <v>357</v>
      </c>
    </row>
    <row r="67" spans="1:5">
      <c r="A67" s="3" t="s">
        <v>339</v>
      </c>
    </row>
    <row r="68" spans="1:5">
      <c r="A68" s="4" t="s">
        <v>340</v>
      </c>
      <c r="B68" s="5" t="n">
        <v>0</v>
      </c>
      <c r="D68" s="5" t="n">
        <v>0</v>
      </c>
    </row>
    <row r="69" spans="1:5">
      <c r="A69" s="4" t="s">
        <v>358</v>
      </c>
    </row>
    <row r="70" spans="1:5">
      <c r="A70" s="3" t="s">
        <v>339</v>
      </c>
    </row>
    <row r="71" spans="1:5">
      <c r="A71" s="4" t="s">
        <v>340</v>
      </c>
      <c r="B71" s="5" t="n">
        <v>30523</v>
      </c>
      <c r="D71" s="5" t="n">
        <v>82233</v>
      </c>
    </row>
    <row r="72" spans="1:5">
      <c r="A72" s="4" t="s">
        <v>359</v>
      </c>
    </row>
    <row r="73" spans="1:5">
      <c r="A73" s="3" t="s">
        <v>339</v>
      </c>
    </row>
    <row r="74" spans="1:5">
      <c r="A74" s="4" t="s">
        <v>340</v>
      </c>
      <c r="B74" s="5" t="n">
        <v>30523</v>
      </c>
      <c r="D74" s="5" t="n">
        <v>82233</v>
      </c>
    </row>
    <row r="75" spans="1:5">
      <c r="A75" s="4" t="s">
        <v>360</v>
      </c>
    </row>
    <row r="76" spans="1:5">
      <c r="A76" s="3" t="s">
        <v>339</v>
      </c>
    </row>
    <row r="77" spans="1:5">
      <c r="A77" s="4" t="s">
        <v>340</v>
      </c>
      <c r="B77" s="5" t="n">
        <v>0</v>
      </c>
      <c r="D77" s="5" t="n">
        <v>0</v>
      </c>
    </row>
    <row r="78" spans="1:5">
      <c r="A78" s="4" t="s">
        <v>361</v>
      </c>
    </row>
    <row r="79" spans="1:5">
      <c r="A79" s="3" t="s">
        <v>339</v>
      </c>
    </row>
    <row r="80" spans="1:5">
      <c r="A80" s="4" t="s">
        <v>340</v>
      </c>
      <c r="B80" s="5" t="n">
        <v>0</v>
      </c>
      <c r="D80" s="5" t="n">
        <v>0</v>
      </c>
    </row>
    <row r="81" spans="1:5">
      <c r="A81" s="4" t="s">
        <v>362</v>
      </c>
    </row>
    <row r="82" spans="1:5">
      <c r="A82" s="3" t="s">
        <v>339</v>
      </c>
    </row>
    <row r="83" spans="1:5">
      <c r="A83" s="4" t="s">
        <v>340</v>
      </c>
      <c r="B83" s="5" t="n">
        <v>0</v>
      </c>
      <c r="D83" s="5" t="n">
        <v>0</v>
      </c>
    </row>
    <row r="84" spans="1:5">
      <c r="A84" s="4" t="s">
        <v>363</v>
      </c>
    </row>
    <row r="85" spans="1:5">
      <c r="A85" s="3" t="s">
        <v>339</v>
      </c>
    </row>
    <row r="86" spans="1:5">
      <c r="A86" s="4" t="s">
        <v>340</v>
      </c>
      <c r="B86" s="5" t="n">
        <v>0</v>
      </c>
      <c r="D86" s="5" t="n">
        <v>0</v>
      </c>
    </row>
    <row r="87" spans="1:5">
      <c r="A87" s="4" t="s">
        <v>71</v>
      </c>
    </row>
    <row r="88" spans="1:5">
      <c r="A88" s="3" t="s">
        <v>339</v>
      </c>
    </row>
    <row r="89" spans="1:5">
      <c r="A89" s="4" t="s">
        <v>340</v>
      </c>
      <c r="B89" s="5" t="n">
        <v>26186</v>
      </c>
      <c r="D89" s="5" t="n">
        <v>73365</v>
      </c>
    </row>
    <row r="90" spans="1:5">
      <c r="A90" s="4" t="s">
        <v>364</v>
      </c>
    </row>
    <row r="91" spans="1:5">
      <c r="A91" s="3" t="s">
        <v>339</v>
      </c>
    </row>
    <row r="92" spans="1:5">
      <c r="A92" s="4" t="s">
        <v>340</v>
      </c>
      <c r="B92" s="5" t="n">
        <v>26186</v>
      </c>
      <c r="D92" s="5" t="n">
        <v>73365</v>
      </c>
    </row>
    <row r="93" spans="1:5">
      <c r="A93" s="4" t="s">
        <v>365</v>
      </c>
    </row>
    <row r="94" spans="1:5">
      <c r="A94" s="3" t="s">
        <v>339</v>
      </c>
    </row>
    <row r="95" spans="1:5">
      <c r="A95" s="4" t="s">
        <v>340</v>
      </c>
      <c r="B95" s="5" t="n">
        <v>0</v>
      </c>
      <c r="D95" s="5" t="n">
        <v>0</v>
      </c>
    </row>
    <row r="96" spans="1:5">
      <c r="A96" s="4" t="s">
        <v>366</v>
      </c>
    </row>
    <row r="97" spans="1:5">
      <c r="A97" s="3" t="s">
        <v>339</v>
      </c>
    </row>
    <row r="98" spans="1:5">
      <c r="A98" s="4" t="s">
        <v>340</v>
      </c>
      <c r="B98" s="5" t="n">
        <v>0</v>
      </c>
      <c r="D98" s="5" t="n">
        <v>0</v>
      </c>
    </row>
    <row r="99" spans="1:5">
      <c r="A99" s="4" t="s">
        <v>367</v>
      </c>
    </row>
    <row r="100" spans="1:5">
      <c r="A100" s="3" t="s">
        <v>339</v>
      </c>
    </row>
    <row r="101" spans="1:5">
      <c r="A101" s="4" t="s">
        <v>340</v>
      </c>
      <c r="B101" s="5" t="n">
        <v>0</v>
      </c>
      <c r="D101" s="5" t="n">
        <v>0</v>
      </c>
    </row>
    <row r="102" spans="1:5">
      <c r="A102" s="4" t="s">
        <v>368</v>
      </c>
    </row>
    <row r="103" spans="1:5">
      <c r="A103" s="3" t="s">
        <v>339</v>
      </c>
    </row>
    <row r="104" spans="1:5">
      <c r="A104" s="4" t="s">
        <v>340</v>
      </c>
      <c r="B104" s="5" t="n">
        <v>0</v>
      </c>
      <c r="D104" s="5" t="n">
        <v>0</v>
      </c>
    </row>
    <row r="105" spans="1:5">
      <c r="A105" s="4" t="s">
        <v>369</v>
      </c>
    </row>
    <row r="106" spans="1:5">
      <c r="A106" s="3" t="s">
        <v>339</v>
      </c>
    </row>
    <row r="107" spans="1:5">
      <c r="A107" s="4" t="s">
        <v>340</v>
      </c>
      <c r="B107" s="5" t="n">
        <v>1940</v>
      </c>
      <c r="D107" s="5" t="n">
        <v>3967</v>
      </c>
    </row>
    <row r="108" spans="1:5">
      <c r="A108" s="4" t="s">
        <v>370</v>
      </c>
    </row>
    <row r="109" spans="1:5">
      <c r="A109" s="3" t="s">
        <v>339</v>
      </c>
    </row>
    <row r="110" spans="1:5">
      <c r="A110" s="4" t="s">
        <v>340</v>
      </c>
      <c r="B110" s="5" t="n">
        <v>0</v>
      </c>
      <c r="D110" s="5" t="n">
        <v>0</v>
      </c>
    </row>
    <row r="111" spans="1:5">
      <c r="A111" s="4" t="s">
        <v>371</v>
      </c>
    </row>
    <row r="112" spans="1:5">
      <c r="A112" s="3" t="s">
        <v>339</v>
      </c>
    </row>
    <row r="113" spans="1:5">
      <c r="A113" s="4" t="s">
        <v>340</v>
      </c>
      <c r="B113" s="5" t="n">
        <v>17523</v>
      </c>
      <c r="D113" s="5" t="n">
        <v>52738</v>
      </c>
    </row>
    <row r="114" spans="1:5">
      <c r="A114" s="4" t="s">
        <v>372</v>
      </c>
    </row>
    <row r="115" spans="1:5">
      <c r="A115" s="3" t="s">
        <v>339</v>
      </c>
    </row>
    <row r="116" spans="1:5">
      <c r="A116" s="4" t="s">
        <v>340</v>
      </c>
      <c r="B116" s="5" t="n">
        <v>1063</v>
      </c>
      <c r="D116" s="5" t="n">
        <v>2923</v>
      </c>
    </row>
    <row r="117" spans="1:5">
      <c r="A117" s="4" t="s">
        <v>373</v>
      </c>
    </row>
    <row r="118" spans="1:5">
      <c r="A118" s="3" t="s">
        <v>339</v>
      </c>
    </row>
    <row r="119" spans="1:5">
      <c r="A119" s="4" t="s">
        <v>340</v>
      </c>
      <c r="B119" s="5" t="n">
        <v>0</v>
      </c>
      <c r="D119" s="5" t="n">
        <v>0</v>
      </c>
    </row>
    <row r="120" spans="1:5">
      <c r="A120" s="4" t="s">
        <v>374</v>
      </c>
    </row>
    <row r="121" spans="1:5">
      <c r="A121" s="3" t="s">
        <v>339</v>
      </c>
    </row>
    <row r="122" spans="1:5">
      <c r="A122" s="4" t="s">
        <v>340</v>
      </c>
      <c r="B122" s="7" t="n">
        <v>-16646</v>
      </c>
      <c r="D122" s="7" t="n">
        <v>-516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3" t="s">
        <v>191</v>
      </c>
    </row>
    <row r="3" spans="1:3">
      <c r="A3" s="4" t="s">
        <v>376</v>
      </c>
      <c r="B3" s="7" t="n">
        <v>91020</v>
      </c>
    </row>
    <row r="4" spans="1:3">
      <c r="A4" s="4" t="s">
        <v>377</v>
      </c>
      <c r="B4" s="5" t="n">
        <v>-161</v>
      </c>
      <c r="C4" s="7" t="n">
        <v>-2218</v>
      </c>
    </row>
    <row r="5" spans="1:3">
      <c r="A5" s="4" t="s">
        <v>378</v>
      </c>
      <c r="B5" s="7" t="n">
        <v>-409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9</v>
      </c>
      <c r="B1" s="2" t="s">
        <v>67</v>
      </c>
      <c r="C1" s="2" t="s">
        <v>1</v>
      </c>
    </row>
    <row r="2" spans="1:3">
      <c r="B2" s="2" t="s">
        <v>2</v>
      </c>
      <c r="C2" s="2" t="s">
        <v>2</v>
      </c>
    </row>
    <row r="3" spans="1:3">
      <c r="A3" s="3" t="s">
        <v>41</v>
      </c>
    </row>
    <row r="4" spans="1:3">
      <c r="A4" s="4" t="s">
        <v>380</v>
      </c>
      <c r="B4" s="7" t="n">
        <v>1740</v>
      </c>
      <c r="C4" s="7" t="n">
        <v>2218</v>
      </c>
    </row>
    <row r="5" spans="1:3">
      <c r="A5" s="4" t="s">
        <v>381</v>
      </c>
      <c r="B5" s="5" t="n">
        <v>3296</v>
      </c>
      <c r="C5" s="5" t="n">
        <v>13803</v>
      </c>
    </row>
    <row r="6" spans="1:3">
      <c r="A6" s="4" t="s">
        <v>382</v>
      </c>
      <c r="B6" s="5" t="n">
        <v>4872</v>
      </c>
      <c r="C6" s="5" t="n">
        <v>15857</v>
      </c>
    </row>
    <row r="7" spans="1:3">
      <c r="A7" s="4" t="s">
        <v>383</v>
      </c>
      <c r="B7" s="5" t="n">
        <v>-3</v>
      </c>
      <c r="C7" s="5" t="n">
        <v>-3</v>
      </c>
    </row>
    <row r="8" spans="1:3">
      <c r="A8" s="4" t="s">
        <v>384</v>
      </c>
      <c r="B8" s="5" t="n">
        <v>161</v>
      </c>
      <c r="C8" s="5" t="n">
        <v>161</v>
      </c>
    </row>
    <row r="9" spans="1:3">
      <c r="A9" s="3" t="s">
        <v>385</v>
      </c>
    </row>
    <row r="10" spans="1:3">
      <c r="A10" s="4" t="s">
        <v>380</v>
      </c>
      <c r="B10" s="5" t="n">
        <v>150776</v>
      </c>
      <c r="C10" s="5" t="n">
        <v>0</v>
      </c>
    </row>
    <row r="11" spans="1:3">
      <c r="A11" s="4" t="s">
        <v>381</v>
      </c>
      <c r="B11" s="5" t="n">
        <v>-109841</v>
      </c>
      <c r="C11" s="5" t="n">
        <v>-109841</v>
      </c>
    </row>
    <row r="12" spans="1:3">
      <c r="A12" s="4" t="s">
        <v>382</v>
      </c>
      <c r="B12" s="5" t="n">
        <v>0</v>
      </c>
      <c r="C12" s="5" t="n">
        <v>-144944</v>
      </c>
    </row>
    <row r="13" spans="1:3">
      <c r="A13" s="4" t="s">
        <v>383</v>
      </c>
      <c r="B13" s="5" t="n">
        <v>0</v>
      </c>
      <c r="C13" s="5" t="n">
        <v>5832</v>
      </c>
    </row>
    <row r="14" spans="1:3">
      <c r="A14" s="4" t="s">
        <v>384</v>
      </c>
      <c r="B14" s="5" t="n">
        <v>40935</v>
      </c>
      <c r="C14" s="5" t="n">
        <v>40935</v>
      </c>
    </row>
    <row r="15" spans="1:3">
      <c r="A15" s="3" t="s">
        <v>112</v>
      </c>
    </row>
    <row r="16" spans="1:3">
      <c r="A16" s="4" t="s">
        <v>380</v>
      </c>
      <c r="B16" s="5" t="n">
        <v>152516</v>
      </c>
      <c r="C16" s="5" t="n">
        <v>2218</v>
      </c>
    </row>
    <row r="17" spans="1:3">
      <c r="A17" s="4" t="s">
        <v>381</v>
      </c>
      <c r="B17" s="5" t="n">
        <v>-106545</v>
      </c>
      <c r="C17" s="5" t="n">
        <v>-96038</v>
      </c>
    </row>
    <row r="18" spans="1:3">
      <c r="A18" s="4" t="s">
        <v>382</v>
      </c>
      <c r="B18" s="5" t="n">
        <v>4872</v>
      </c>
      <c r="C18" s="5" t="n">
        <v>-129087</v>
      </c>
    </row>
    <row r="19" spans="1:3">
      <c r="A19" s="4" t="s">
        <v>383</v>
      </c>
      <c r="B19" s="5" t="n">
        <v>-3</v>
      </c>
      <c r="C19" s="5" t="n">
        <v>5829</v>
      </c>
    </row>
    <row r="20" spans="1:3">
      <c r="A20" s="4" t="s">
        <v>384</v>
      </c>
      <c r="B20" s="7" t="n">
        <v>41096</v>
      </c>
      <c r="C20" s="7" t="n">
        <v>410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30"/>
    <col customWidth="1" max="3" min="3" width="24"/>
    <col customWidth="1" max="4" min="4" width="21"/>
  </cols>
  <sheetData>
    <row r="1" spans="1:4">
      <c r="A1" s="1" t="s">
        <v>386</v>
      </c>
      <c r="B1" s="2" t="s">
        <v>387</v>
      </c>
      <c r="C1" s="2" t="s">
        <v>388</v>
      </c>
      <c r="D1" s="2" t="s">
        <v>307</v>
      </c>
    </row>
    <row r="2" spans="1:4">
      <c r="A2" s="3" t="s">
        <v>250</v>
      </c>
    </row>
    <row r="3" spans="1:4">
      <c r="A3" s="4" t="s">
        <v>297</v>
      </c>
      <c r="C3" s="5" t="n">
        <v>520</v>
      </c>
    </row>
    <row r="4" spans="1:4">
      <c r="A4" s="4" t="s">
        <v>45</v>
      </c>
      <c r="C4" s="7" t="n">
        <v>3311</v>
      </c>
      <c r="D4" s="7" t="n">
        <v>8849</v>
      </c>
    </row>
    <row r="5" spans="1:4">
      <c r="A5" s="4" t="s">
        <v>249</v>
      </c>
    </row>
    <row r="6" spans="1:4">
      <c r="A6" s="3" t="s">
        <v>250</v>
      </c>
    </row>
    <row r="7" spans="1:4">
      <c r="A7" s="4" t="s">
        <v>297</v>
      </c>
      <c r="B7" s="5" t="n">
        <v>20</v>
      </c>
    </row>
    <row r="8" spans="1:4">
      <c r="A8" s="4" t="s">
        <v>389</v>
      </c>
      <c r="B8" s="5" t="n">
        <v>500000</v>
      </c>
    </row>
    <row r="9" spans="1:4">
      <c r="A9" s="4" t="s">
        <v>45</v>
      </c>
      <c r="B9" s="7" t="n">
        <v>5000</v>
      </c>
      <c r="C9" s="5" t="n">
        <v>2527</v>
      </c>
    </row>
    <row r="10" spans="1:4">
      <c r="A10" s="4" t="s">
        <v>390</v>
      </c>
      <c r="B10" s="4" t="s">
        <v>391</v>
      </c>
    </row>
    <row r="11" spans="1:4">
      <c r="A11" s="4" t="s">
        <v>392</v>
      </c>
      <c r="B11" s="7" t="n">
        <v>1700</v>
      </c>
    </row>
    <row r="12" spans="1:4">
      <c r="A12" s="4" t="s">
        <v>393</v>
      </c>
      <c r="C12" s="7" t="n">
        <v>16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394</v>
      </c>
      <c r="B1" s="2" t="s">
        <v>395</v>
      </c>
    </row>
    <row r="2" spans="1:2">
      <c r="A2" s="3" t="s">
        <v>250</v>
      </c>
    </row>
    <row r="3" spans="1:2">
      <c r="A3" s="4" t="s">
        <v>396</v>
      </c>
      <c r="B3" s="7" t="n">
        <v>12541</v>
      </c>
    </row>
    <row r="4" spans="1:2">
      <c r="A4" s="4" t="s">
        <v>397</v>
      </c>
      <c r="B4" s="5" t="n">
        <v>4050</v>
      </c>
    </row>
    <row r="5" spans="1:2">
      <c r="A5" s="4" t="s">
        <v>398</v>
      </c>
      <c r="B5" s="5" t="n">
        <v>4500</v>
      </c>
    </row>
    <row r="6" spans="1:2">
      <c r="A6" s="4" t="s">
        <v>112</v>
      </c>
      <c r="B6" s="5" t="n">
        <v>21091</v>
      </c>
    </row>
    <row r="7" spans="1:2">
      <c r="A7" s="3" t="s">
        <v>399</v>
      </c>
    </row>
    <row r="8" spans="1:2">
      <c r="A8" s="4" t="s">
        <v>400</v>
      </c>
      <c r="B8" s="5" t="n">
        <v>1591</v>
      </c>
    </row>
    <row r="9" spans="1:2">
      <c r="A9" s="4" t="s">
        <v>401</v>
      </c>
      <c r="B9" s="5" t="n">
        <v>19500</v>
      </c>
    </row>
    <row r="10" spans="1:2">
      <c r="A10" s="4" t="s">
        <v>402</v>
      </c>
      <c r="B10" s="7" t="n">
        <v>210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3</v>
      </c>
      <c r="B1" s="2" t="s">
        <v>2</v>
      </c>
      <c r="C1" s="2" t="s">
        <v>23</v>
      </c>
    </row>
    <row r="2" spans="1:3">
      <c r="A2" s="3" t="s">
        <v>27</v>
      </c>
    </row>
    <row r="3" spans="1:3">
      <c r="A3" s="4" t="s">
        <v>404</v>
      </c>
      <c r="B3" s="7" t="n">
        <v>54604</v>
      </c>
      <c r="C3" s="7" t="n">
        <v>39975</v>
      </c>
    </row>
    <row r="4" spans="1:3">
      <c r="A4" s="4" t="s">
        <v>405</v>
      </c>
      <c r="B4" s="5" t="n">
        <v>3950</v>
      </c>
      <c r="C4" s="5" t="n">
        <v>3523</v>
      </c>
    </row>
    <row r="5" spans="1:3">
      <c r="A5" s="4" t="s">
        <v>406</v>
      </c>
      <c r="B5" s="5" t="n">
        <v>83182</v>
      </c>
      <c r="C5" s="5" t="n">
        <v>92049</v>
      </c>
    </row>
    <row r="6" spans="1:3">
      <c r="A6" s="4" t="s">
        <v>112</v>
      </c>
      <c r="B6" s="7" t="n">
        <v>141736</v>
      </c>
      <c r="C6" s="7" t="n">
        <v>1355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51109</v>
      </c>
      <c r="C4" s="7" t="n">
        <v>455928</v>
      </c>
      <c r="D4" s="7" t="n">
        <v>825870</v>
      </c>
      <c r="E4" s="7" t="n">
        <v>799664</v>
      </c>
    </row>
    <row r="5" spans="1:5">
      <c r="A5" s="4" t="s">
        <v>71</v>
      </c>
      <c r="B5" s="5" t="n">
        <v>26186</v>
      </c>
      <c r="C5" s="5" t="n">
        <v>67349</v>
      </c>
      <c r="D5" s="5" t="n">
        <v>73365</v>
      </c>
      <c r="E5" s="5" t="n">
        <v>124674</v>
      </c>
    </row>
    <row r="6" spans="1:5">
      <c r="A6" s="4" t="s">
        <v>72</v>
      </c>
      <c r="B6" s="5" t="n">
        <v>915</v>
      </c>
      <c r="C6" s="5" t="n">
        <v>10821</v>
      </c>
      <c r="D6" s="5" t="n">
        <v>366200</v>
      </c>
      <c r="E6" s="5" t="n">
        <v>27762</v>
      </c>
    </row>
    <row r="7" spans="1:5">
      <c r="A7" s="4" t="s">
        <v>73</v>
      </c>
      <c r="B7" s="5" t="n">
        <v>578210</v>
      </c>
      <c r="C7" s="5" t="n">
        <v>534098</v>
      </c>
      <c r="D7" s="5" t="n">
        <v>1265435</v>
      </c>
      <c r="E7" s="5" t="n">
        <v>952100</v>
      </c>
    </row>
    <row r="8" spans="1:5">
      <c r="A8" s="4" t="s">
        <v>74</v>
      </c>
      <c r="B8" s="5" t="n">
        <v>1940</v>
      </c>
      <c r="C8" s="5" t="n">
        <v>1005</v>
      </c>
      <c r="D8" s="5" t="n">
        <v>3967</v>
      </c>
      <c r="E8" s="5" t="n">
        <v>1896</v>
      </c>
    </row>
    <row r="9" spans="1:5">
      <c r="A9" s="4" t="s">
        <v>75</v>
      </c>
      <c r="B9" s="5" t="n">
        <v>580150</v>
      </c>
      <c r="C9" s="5" t="n">
        <v>535103</v>
      </c>
      <c r="D9" s="5" t="n">
        <v>1269402</v>
      </c>
      <c r="E9" s="5" t="n">
        <v>953996</v>
      </c>
    </row>
    <row r="10" spans="1:5">
      <c r="A10" s="3" t="s">
        <v>76</v>
      </c>
    </row>
    <row r="11" spans="1:5">
      <c r="A11" s="4" t="s">
        <v>77</v>
      </c>
      <c r="B11" s="5" t="n">
        <v>510380</v>
      </c>
      <c r="C11" s="5" t="n">
        <v>468407</v>
      </c>
      <c r="D11" s="5" t="n">
        <v>916189</v>
      </c>
      <c r="E11" s="5" t="n">
        <v>822258</v>
      </c>
    </row>
    <row r="12" spans="1:5">
      <c r="A12" s="4" t="s">
        <v>78</v>
      </c>
      <c r="B12" s="5" t="n">
        <v>11011</v>
      </c>
      <c r="C12" s="5" t="n">
        <v>34218</v>
      </c>
      <c r="D12" s="5" t="n">
        <v>43748</v>
      </c>
      <c r="E12" s="5" t="n">
        <v>80847</v>
      </c>
    </row>
    <row r="13" spans="1:5">
      <c r="A13" s="4" t="s">
        <v>79</v>
      </c>
      <c r="B13" s="5" t="n">
        <v>1138</v>
      </c>
      <c r="C13" s="5" t="n">
        <v>1024</v>
      </c>
      <c r="D13" s="5" t="n">
        <v>2276</v>
      </c>
      <c r="E13" s="5" t="n">
        <v>2154</v>
      </c>
    </row>
    <row r="14" spans="1:5">
      <c r="A14" s="4" t="s">
        <v>80</v>
      </c>
      <c r="B14" s="5" t="n">
        <v>522529</v>
      </c>
      <c r="C14" s="5" t="n">
        <v>503649</v>
      </c>
      <c r="D14" s="5" t="n">
        <v>962213</v>
      </c>
      <c r="E14" s="5" t="n">
        <v>905259</v>
      </c>
    </row>
    <row r="15" spans="1:5">
      <c r="A15" s="4" t="s">
        <v>81</v>
      </c>
      <c r="B15" s="5" t="n">
        <v>57621</v>
      </c>
      <c r="C15" s="5" t="n">
        <v>31454</v>
      </c>
      <c r="D15" s="5" t="n">
        <v>307189</v>
      </c>
      <c r="E15" s="5" t="n">
        <v>48737</v>
      </c>
    </row>
    <row r="16" spans="1:5">
      <c r="A16" s="4" t="s">
        <v>82</v>
      </c>
      <c r="B16" s="5" t="n">
        <v>24512</v>
      </c>
      <c r="C16" s="5" t="n">
        <v>22812</v>
      </c>
      <c r="D16" s="5" t="n">
        <v>56166</v>
      </c>
      <c r="E16" s="5" t="n">
        <v>45719</v>
      </c>
    </row>
    <row r="17" spans="1:5">
      <c r="A17" s="4" t="s">
        <v>83</v>
      </c>
      <c r="B17" s="5" t="n">
        <v>2485</v>
      </c>
      <c r="C17" s="5" t="n">
        <v>3181</v>
      </c>
      <c r="D17" s="5" t="n">
        <v>9083</v>
      </c>
      <c r="E17" s="5" t="n">
        <v>6779</v>
      </c>
    </row>
    <row r="18" spans="1:5">
      <c r="A18" s="4" t="s">
        <v>84</v>
      </c>
      <c r="B18" s="5" t="n">
        <v>0</v>
      </c>
      <c r="C18" s="5" t="n">
        <v>1341</v>
      </c>
      <c r="D18" s="5" t="n">
        <v>0</v>
      </c>
      <c r="E18" s="5" t="n">
        <v>1341</v>
      </c>
    </row>
    <row r="19" spans="1:5">
      <c r="A19" s="4" t="s">
        <v>85</v>
      </c>
      <c r="B19" s="5" t="n">
        <v>30624</v>
      </c>
      <c r="C19" s="5" t="n">
        <v>4120</v>
      </c>
      <c r="D19" s="5" t="n">
        <v>241940</v>
      </c>
      <c r="E19" s="5" t="n">
        <v>-5102</v>
      </c>
    </row>
    <row r="20" spans="1:5">
      <c r="A20" s="3" t="s">
        <v>86</v>
      </c>
    </row>
    <row r="21" spans="1:5">
      <c r="A21" s="4" t="s">
        <v>87</v>
      </c>
      <c r="B21" s="5" t="n">
        <v>7129</v>
      </c>
      <c r="C21" s="5" t="n">
        <v>24</v>
      </c>
      <c r="D21" s="5" t="n">
        <v>8669</v>
      </c>
      <c r="E21" s="5" t="n">
        <v>-565</v>
      </c>
    </row>
    <row r="22" spans="1:5">
      <c r="A22" s="4" t="s">
        <v>88</v>
      </c>
      <c r="B22" s="5" t="n">
        <v>0</v>
      </c>
      <c r="C22" s="5" t="n">
        <v>-32546</v>
      </c>
      <c r="D22" s="5" t="n">
        <v>0</v>
      </c>
      <c r="E22" s="5" t="n">
        <v>-32718</v>
      </c>
    </row>
    <row r="23" spans="1:5">
      <c r="A23" s="4" t="s">
        <v>89</v>
      </c>
      <c r="B23" s="5" t="n">
        <v>2337</v>
      </c>
      <c r="C23" s="5" t="n">
        <v>0</v>
      </c>
      <c r="D23" s="5" t="n">
        <v>2105</v>
      </c>
      <c r="E23" s="5" t="n">
        <v>0</v>
      </c>
    </row>
    <row r="24" spans="1:5">
      <c r="A24" s="4" t="s">
        <v>90</v>
      </c>
      <c r="B24" s="5" t="n">
        <v>454</v>
      </c>
      <c r="C24" s="5" t="n">
        <v>0</v>
      </c>
      <c r="D24" s="5" t="n">
        <v>4454</v>
      </c>
      <c r="E24" s="5" t="n">
        <v>0</v>
      </c>
    </row>
    <row r="25" spans="1:5">
      <c r="A25" s="4" t="s">
        <v>91</v>
      </c>
      <c r="B25" s="5" t="n">
        <v>2066</v>
      </c>
      <c r="C25" s="5" t="n">
        <v>32</v>
      </c>
      <c r="D25" s="5" t="n">
        <v>3279</v>
      </c>
      <c r="E25" s="5" t="n">
        <v>-288</v>
      </c>
    </row>
    <row r="26" spans="1:5">
      <c r="A26" s="4" t="s">
        <v>92</v>
      </c>
      <c r="B26" s="5" t="n">
        <v>-4925</v>
      </c>
      <c r="C26" s="5" t="n">
        <v>-4479</v>
      </c>
      <c r="D26" s="5" t="n">
        <v>-9576</v>
      </c>
      <c r="E26" s="5" t="n">
        <v>-9015</v>
      </c>
    </row>
    <row r="27" spans="1:5">
      <c r="A27" s="4" t="s">
        <v>93</v>
      </c>
      <c r="B27" s="5" t="n">
        <v>7061</v>
      </c>
      <c r="C27" s="5" t="n">
        <v>-36969</v>
      </c>
      <c r="D27" s="5" t="n">
        <v>8931</v>
      </c>
      <c r="E27" s="5" t="n">
        <v>-42586</v>
      </c>
    </row>
    <row r="28" spans="1:5">
      <c r="A28" s="4" t="s">
        <v>94</v>
      </c>
      <c r="B28" s="5" t="n">
        <v>37685</v>
      </c>
      <c r="C28" s="5" t="n">
        <v>-32849</v>
      </c>
      <c r="D28" s="5" t="n">
        <v>250871</v>
      </c>
      <c r="E28" s="5" t="n">
        <v>-47688</v>
      </c>
    </row>
    <row r="29" spans="1:5">
      <c r="A29" s="4" t="s">
        <v>95</v>
      </c>
      <c r="B29" s="5" t="n">
        <v>-3835</v>
      </c>
      <c r="C29" s="5" t="n">
        <v>-1960</v>
      </c>
      <c r="D29" s="5" t="n">
        <v>-2632</v>
      </c>
      <c r="E29" s="5" t="n">
        <v>-3035</v>
      </c>
    </row>
    <row r="30" spans="1:5">
      <c r="A30" s="4" t="s">
        <v>96</v>
      </c>
      <c r="B30" s="5" t="n">
        <v>33850</v>
      </c>
      <c r="C30" s="5" t="n">
        <v>-34809</v>
      </c>
      <c r="D30" s="5" t="n">
        <v>248239</v>
      </c>
      <c r="E30" s="5" t="n">
        <v>-50723</v>
      </c>
    </row>
    <row r="31" spans="1:5">
      <c r="A31" s="4" t="s">
        <v>97</v>
      </c>
      <c r="B31" s="5" t="n">
        <v>894</v>
      </c>
      <c r="C31" s="5" t="n">
        <v>0</v>
      </c>
      <c r="D31" s="5" t="n">
        <v>6256</v>
      </c>
      <c r="E31" s="5" t="n">
        <v>0</v>
      </c>
    </row>
    <row r="32" spans="1:5">
      <c r="A32" s="4" t="s">
        <v>98</v>
      </c>
      <c r="B32" s="7" t="n">
        <v>32956</v>
      </c>
      <c r="C32" s="7" t="n">
        <v>-34809</v>
      </c>
      <c r="D32" s="7" t="n">
        <v>241983</v>
      </c>
      <c r="E32" s="7" t="n">
        <v>-50723</v>
      </c>
    </row>
    <row r="33" spans="1:5">
      <c r="A33" s="3" t="s">
        <v>99</v>
      </c>
    </row>
    <row r="34" spans="1:5">
      <c r="A34" s="4" t="s">
        <v>100</v>
      </c>
      <c r="B34" s="9" t="n">
        <v>0.88</v>
      </c>
      <c r="C34" s="9" t="n">
        <v>-0.9</v>
      </c>
      <c r="D34" s="9" t="n">
        <v>6.35</v>
      </c>
      <c r="E34" s="9" t="n">
        <v>-1.31</v>
      </c>
    </row>
    <row r="35" spans="1:5">
      <c r="A35" s="4" t="s">
        <v>101</v>
      </c>
      <c r="B35" s="9" t="n">
        <v>0.78</v>
      </c>
      <c r="C35" s="9" t="n">
        <v>-0.9</v>
      </c>
      <c r="D35" s="9" t="n">
        <v>5.94</v>
      </c>
      <c r="E35" s="9" t="n">
        <v>-1.31</v>
      </c>
    </row>
    <row r="36" spans="1:5">
      <c r="A36" s="3" t="s">
        <v>102</v>
      </c>
    </row>
    <row r="37" spans="1:5">
      <c r="A37" s="4" t="s">
        <v>103</v>
      </c>
      <c r="B37" s="5" t="n">
        <v>37413387</v>
      </c>
      <c r="C37" s="5" t="n">
        <v>38679849</v>
      </c>
      <c r="D37" s="5" t="n">
        <v>38112531</v>
      </c>
      <c r="E37" s="5" t="n">
        <v>38639672</v>
      </c>
    </row>
    <row r="38" spans="1:5">
      <c r="A38" s="4" t="s">
        <v>104</v>
      </c>
      <c r="B38" s="5" t="n">
        <v>42079944</v>
      </c>
      <c r="C38" s="5" t="n">
        <v>38679849</v>
      </c>
      <c r="D38" s="5" t="n">
        <v>40713114</v>
      </c>
      <c r="E38" s="5" t="n">
        <v>386396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7</v>
      </c>
      <c r="B1" s="2" t="s">
        <v>2</v>
      </c>
      <c r="C1" s="2" t="s">
        <v>23</v>
      </c>
    </row>
    <row r="2" spans="1:3">
      <c r="A2" s="3" t="s">
        <v>408</v>
      </c>
    </row>
    <row r="3" spans="1:3">
      <c r="A3" s="4" t="s">
        <v>409</v>
      </c>
      <c r="B3" s="7" t="n">
        <v>4674</v>
      </c>
      <c r="C3" s="7" t="n">
        <v>1610</v>
      </c>
    </row>
    <row r="4" spans="1:3">
      <c r="A4" s="4" t="s">
        <v>410</v>
      </c>
      <c r="B4" s="5" t="n">
        <v>21414</v>
      </c>
      <c r="C4" s="5" t="n">
        <v>11733</v>
      </c>
    </row>
    <row r="5" spans="1:3">
      <c r="A5" s="4" t="s">
        <v>411</v>
      </c>
      <c r="B5" s="5" t="n">
        <v>1915</v>
      </c>
      <c r="C5" s="5" t="n">
        <v>2899</v>
      </c>
    </row>
    <row r="6" spans="1:3">
      <c r="A6" s="4" t="s">
        <v>412</v>
      </c>
      <c r="B6" s="5" t="n">
        <v>10195</v>
      </c>
      <c r="C6" s="5" t="n">
        <v>27028</v>
      </c>
    </row>
    <row r="7" spans="1:3">
      <c r="A7" s="4" t="s">
        <v>413</v>
      </c>
      <c r="B7" s="5" t="n">
        <v>5103</v>
      </c>
      <c r="C7" s="5" t="n">
        <v>6356</v>
      </c>
    </row>
    <row r="8" spans="1:3">
      <c r="A8" s="4" t="s">
        <v>383</v>
      </c>
      <c r="B8" s="5" t="n">
        <v>1993</v>
      </c>
      <c r="C8" s="5" t="n">
        <v>2254</v>
      </c>
    </row>
    <row r="9" spans="1:3">
      <c r="A9" s="4" t="s">
        <v>112</v>
      </c>
      <c r="B9" s="7" t="n">
        <v>45294</v>
      </c>
      <c r="C9" s="7" t="n">
        <v>518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14</v>
      </c>
      <c r="B1" s="2" t="s">
        <v>1</v>
      </c>
      <c r="C1" s="2" t="s">
        <v>304</v>
      </c>
    </row>
    <row r="2" spans="1:3">
      <c r="B2" s="2" t="s">
        <v>2</v>
      </c>
      <c r="C2" s="2" t="s">
        <v>23</v>
      </c>
    </row>
    <row r="3" spans="1:3">
      <c r="A3" s="3" t="s">
        <v>415</v>
      </c>
    </row>
    <row r="4" spans="1:3">
      <c r="A4" s="4" t="s">
        <v>416</v>
      </c>
      <c r="B4" s="7" t="n">
        <v>2317</v>
      </c>
      <c r="C4" s="7" t="n">
        <v>26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7</v>
      </c>
      <c r="B1" s="2" t="s">
        <v>2</v>
      </c>
      <c r="C1" s="2" t="s">
        <v>23</v>
      </c>
    </row>
    <row r="2" spans="1:3">
      <c r="A2" s="3" t="s">
        <v>199</v>
      </c>
    </row>
    <row r="3" spans="1:3">
      <c r="A3" s="4" t="s">
        <v>418</v>
      </c>
      <c r="B3" s="7" t="n">
        <v>2700</v>
      </c>
      <c r="C3" s="7" t="n">
        <v>2764</v>
      </c>
    </row>
    <row r="4" spans="1:3">
      <c r="A4" s="4" t="s">
        <v>419</v>
      </c>
      <c r="B4" s="5" t="n">
        <v>2410</v>
      </c>
      <c r="C4" s="5" t="n">
        <v>2962</v>
      </c>
    </row>
    <row r="5" spans="1:3">
      <c r="A5" s="4" t="s">
        <v>411</v>
      </c>
      <c r="B5" s="5" t="n">
        <v>381</v>
      </c>
      <c r="C5" s="5" t="n">
        <v>381</v>
      </c>
    </row>
    <row r="6" spans="1:3">
      <c r="A6" s="4" t="s">
        <v>383</v>
      </c>
      <c r="B6" s="5" t="n">
        <v>1784</v>
      </c>
      <c r="C6" s="5" t="n">
        <v>933</v>
      </c>
    </row>
    <row r="7" spans="1:3">
      <c r="A7" s="4" t="s">
        <v>112</v>
      </c>
      <c r="B7" s="7" t="n">
        <v>7275</v>
      </c>
      <c r="C7" s="7" t="n">
        <v>70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25"/>
    <col customWidth="1" max="3" min="3" width="26"/>
  </cols>
  <sheetData>
    <row r="1" spans="1:3">
      <c r="A1" s="1" t="s">
        <v>420</v>
      </c>
      <c r="B1" s="2" t="s">
        <v>1</v>
      </c>
      <c r="C1" s="2" t="s">
        <v>304</v>
      </c>
    </row>
    <row r="2" spans="1:3">
      <c r="B2" s="2" t="s">
        <v>2</v>
      </c>
      <c r="C2" s="2" t="s">
        <v>23</v>
      </c>
    </row>
    <row r="3" spans="1:3">
      <c r="A3" s="3" t="s">
        <v>421</v>
      </c>
    </row>
    <row r="4" spans="1:3">
      <c r="A4" s="4" t="s">
        <v>422</v>
      </c>
      <c r="B4" s="7" t="n">
        <v>33586</v>
      </c>
      <c r="C4" s="7" t="n">
        <v>33586</v>
      </c>
    </row>
    <row r="5" spans="1:3">
      <c r="A5" s="4" t="s">
        <v>423</v>
      </c>
      <c r="B5" s="5" t="n">
        <v>-7642</v>
      </c>
      <c r="C5" s="5" t="n">
        <v>-6459</v>
      </c>
    </row>
    <row r="6" spans="1:3">
      <c r="A6" s="4" t="s">
        <v>424</v>
      </c>
      <c r="B6" s="5" t="n">
        <v>25944</v>
      </c>
      <c r="C6" s="5" t="n">
        <v>27127</v>
      </c>
    </row>
    <row r="7" spans="1:3">
      <c r="A7" s="4" t="s">
        <v>425</v>
      </c>
    </row>
    <row r="8" spans="1:3">
      <c r="A8" s="3" t="s">
        <v>421</v>
      </c>
    </row>
    <row r="9" spans="1:3">
      <c r="A9" s="4" t="s">
        <v>422</v>
      </c>
      <c r="B9" s="5" t="n">
        <v>6230</v>
      </c>
      <c r="C9" s="5" t="n">
        <v>6230</v>
      </c>
    </row>
    <row r="10" spans="1:3">
      <c r="A10" s="4" t="s">
        <v>423</v>
      </c>
      <c r="B10" s="5" t="n">
        <v>-2630</v>
      </c>
      <c r="C10" s="5" t="n">
        <v>-2408</v>
      </c>
    </row>
    <row r="11" spans="1:3">
      <c r="A11" s="4" t="s">
        <v>424</v>
      </c>
      <c r="B11" s="7" t="n">
        <v>3600</v>
      </c>
      <c r="C11" s="7" t="n">
        <v>3822</v>
      </c>
    </row>
    <row r="12" spans="1:3">
      <c r="A12" s="4" t="s">
        <v>426</v>
      </c>
      <c r="B12" s="4" t="s">
        <v>427</v>
      </c>
      <c r="C12" s="4" t="s">
        <v>428</v>
      </c>
    </row>
    <row r="13" spans="1:3">
      <c r="A13" s="4" t="s">
        <v>429</v>
      </c>
    </row>
    <row r="14" spans="1:3">
      <c r="A14" s="3" t="s">
        <v>421</v>
      </c>
    </row>
    <row r="15" spans="1:3">
      <c r="A15" s="4" t="s">
        <v>422</v>
      </c>
      <c r="B15" s="7" t="n">
        <v>8300</v>
      </c>
      <c r="C15" s="7" t="n">
        <v>8300</v>
      </c>
    </row>
    <row r="16" spans="1:3">
      <c r="A16" s="4" t="s">
        <v>423</v>
      </c>
      <c r="B16" s="5" t="n">
        <v>-2259</v>
      </c>
      <c r="C16" s="5" t="n">
        <v>-1983</v>
      </c>
    </row>
    <row r="17" spans="1:3">
      <c r="A17" s="4" t="s">
        <v>424</v>
      </c>
      <c r="B17" s="7" t="n">
        <v>6041</v>
      </c>
      <c r="C17" s="7" t="n">
        <v>6317</v>
      </c>
    </row>
    <row r="18" spans="1:3">
      <c r="A18" s="4" t="s">
        <v>426</v>
      </c>
      <c r="B18" s="4" t="s">
        <v>430</v>
      </c>
      <c r="C18" s="4" t="s">
        <v>431</v>
      </c>
    </row>
    <row r="19" spans="1:3">
      <c r="A19" s="4" t="s">
        <v>432</v>
      </c>
    </row>
    <row r="20" spans="1:3">
      <c r="A20" s="3" t="s">
        <v>421</v>
      </c>
    </row>
    <row r="21" spans="1:3">
      <c r="A21" s="4" t="s">
        <v>422</v>
      </c>
      <c r="B21" s="7" t="n">
        <v>200</v>
      </c>
      <c r="C21" s="7" t="n">
        <v>200</v>
      </c>
    </row>
    <row r="22" spans="1:3">
      <c r="A22" s="4" t="s">
        <v>423</v>
      </c>
      <c r="B22" s="5" t="n">
        <v>-149</v>
      </c>
      <c r="C22" s="5" t="n">
        <v>-141</v>
      </c>
    </row>
    <row r="23" spans="1:3">
      <c r="A23" s="4" t="s">
        <v>424</v>
      </c>
      <c r="B23" s="7" t="n">
        <v>51</v>
      </c>
      <c r="C23" s="7" t="n">
        <v>59</v>
      </c>
    </row>
    <row r="24" spans="1:3">
      <c r="A24" s="4" t="s">
        <v>426</v>
      </c>
      <c r="B24" s="4" t="s">
        <v>433</v>
      </c>
      <c r="C24" s="4" t="s">
        <v>434</v>
      </c>
    </row>
    <row r="25" spans="1:3">
      <c r="A25" s="4" t="s">
        <v>435</v>
      </c>
    </row>
    <row r="26" spans="1:3">
      <c r="A26" s="3" t="s">
        <v>421</v>
      </c>
    </row>
    <row r="27" spans="1:3">
      <c r="A27" s="4" t="s">
        <v>422</v>
      </c>
      <c r="B27" s="7" t="n">
        <v>2900</v>
      </c>
      <c r="C27" s="7" t="n">
        <v>2900</v>
      </c>
    </row>
    <row r="28" spans="1:3">
      <c r="A28" s="4" t="s">
        <v>423</v>
      </c>
      <c r="B28" s="5" t="n">
        <v>-831</v>
      </c>
      <c r="C28" s="5" t="n">
        <v>-686</v>
      </c>
    </row>
    <row r="29" spans="1:3">
      <c r="A29" s="4" t="s">
        <v>424</v>
      </c>
      <c r="B29" s="7" t="n">
        <v>2069</v>
      </c>
      <c r="C29" s="7" t="n">
        <v>2214</v>
      </c>
    </row>
    <row r="30" spans="1:3">
      <c r="A30" s="4" t="s">
        <v>426</v>
      </c>
      <c r="B30" s="4" t="s">
        <v>436</v>
      </c>
      <c r="C30" s="4" t="s">
        <v>437</v>
      </c>
    </row>
    <row r="31" spans="1:3">
      <c r="A31" s="4" t="s">
        <v>438</v>
      </c>
    </row>
    <row r="32" spans="1:3">
      <c r="A32" s="3" t="s">
        <v>421</v>
      </c>
    </row>
    <row r="33" spans="1:3">
      <c r="A33" s="4" t="s">
        <v>422</v>
      </c>
      <c r="B33" s="7" t="n">
        <v>15956</v>
      </c>
      <c r="C33" s="7" t="n">
        <v>15956</v>
      </c>
    </row>
    <row r="34" spans="1:3">
      <c r="A34" s="4" t="s">
        <v>423</v>
      </c>
      <c r="B34" s="5" t="n">
        <v>-1773</v>
      </c>
      <c r="C34" s="5" t="n">
        <v>-1241</v>
      </c>
    </row>
    <row r="35" spans="1:3">
      <c r="A35" s="4" t="s">
        <v>424</v>
      </c>
      <c r="B35" s="7" t="n">
        <v>14183</v>
      </c>
      <c r="C35" s="7" t="n">
        <v>14715</v>
      </c>
    </row>
    <row r="36" spans="1:3">
      <c r="A36" s="4" t="s">
        <v>426</v>
      </c>
      <c r="B36" s="4" t="s">
        <v>439</v>
      </c>
      <c r="C36"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41</v>
      </c>
      <c r="B1" s="2" t="s">
        <v>67</v>
      </c>
      <c r="D1" s="2" t="s">
        <v>1</v>
      </c>
    </row>
    <row r="2" spans="1:5">
      <c r="B2" s="2" t="s">
        <v>2</v>
      </c>
      <c r="C2" s="2" t="s">
        <v>68</v>
      </c>
      <c r="D2" s="2" t="s">
        <v>2</v>
      </c>
      <c r="E2" s="2" t="s">
        <v>68</v>
      </c>
    </row>
    <row r="3" spans="1:5">
      <c r="A3" s="3" t="s">
        <v>202</v>
      </c>
    </row>
    <row r="4" spans="1:5">
      <c r="A4" s="4" t="s">
        <v>442</v>
      </c>
      <c r="B4" s="7" t="n">
        <v>593</v>
      </c>
      <c r="C4" s="7" t="n">
        <v>585</v>
      </c>
      <c r="D4" s="7" t="n">
        <v>1183</v>
      </c>
      <c r="E4" s="7" t="n">
        <v>11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3</v>
      </c>
      <c r="B1" s="2" t="s">
        <v>2</v>
      </c>
      <c r="C1" s="2" t="s">
        <v>23</v>
      </c>
    </row>
    <row r="2" spans="1:3">
      <c r="A2" s="3" t="s">
        <v>444</v>
      </c>
    </row>
    <row r="3" spans="1:3">
      <c r="A3" s="4" t="s">
        <v>445</v>
      </c>
      <c r="B3" s="7" t="n">
        <v>1187</v>
      </c>
    </row>
    <row r="4" spans="1:3">
      <c r="A4" s="5" t="n">
        <v>2019</v>
      </c>
      <c r="B4" s="5" t="n">
        <v>2382</v>
      </c>
    </row>
    <row r="5" spans="1:3">
      <c r="A5" s="5" t="n">
        <v>2020</v>
      </c>
      <c r="B5" s="5" t="n">
        <v>2389</v>
      </c>
    </row>
    <row r="6" spans="1:3">
      <c r="A6" s="5" t="n">
        <v>2021</v>
      </c>
      <c r="B6" s="5" t="n">
        <v>2395</v>
      </c>
    </row>
    <row r="7" spans="1:3">
      <c r="A7" s="5" t="n">
        <v>2022</v>
      </c>
      <c r="B7" s="5" t="n">
        <v>2388</v>
      </c>
    </row>
    <row r="8" spans="1:3">
      <c r="A8" s="5" t="n">
        <v>2023</v>
      </c>
      <c r="B8" s="5" t="n">
        <v>2395</v>
      </c>
    </row>
    <row r="9" spans="1:3">
      <c r="A9" s="4" t="s">
        <v>446</v>
      </c>
      <c r="B9" s="5" t="n">
        <v>12808</v>
      </c>
    </row>
    <row r="10" spans="1:3">
      <c r="A10" s="4" t="s">
        <v>424</v>
      </c>
      <c r="B10" s="7" t="n">
        <v>25944</v>
      </c>
      <c r="C10" s="7" t="n">
        <v>271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47</v>
      </c>
      <c r="B1" s="2" t="s">
        <v>1</v>
      </c>
    </row>
    <row r="2" spans="1:5">
      <c r="B2" s="2" t="s">
        <v>2</v>
      </c>
      <c r="C2" s="2" t="s">
        <v>23</v>
      </c>
      <c r="D2" s="2" t="s">
        <v>448</v>
      </c>
      <c r="E2" s="2" t="s">
        <v>449</v>
      </c>
    </row>
    <row r="3" spans="1:5">
      <c r="A3" s="3" t="s">
        <v>450</v>
      </c>
    </row>
    <row r="4" spans="1:5">
      <c r="A4" s="4" t="s">
        <v>451</v>
      </c>
      <c r="B4" s="7" t="n">
        <v>3633000</v>
      </c>
      <c r="C4" s="7" t="n">
        <v>3510000</v>
      </c>
    </row>
    <row r="5" spans="1:5">
      <c r="A5" s="3" t="s">
        <v>452</v>
      </c>
    </row>
    <row r="6" spans="1:5">
      <c r="A6" s="4" t="s">
        <v>453</v>
      </c>
      <c r="B6" s="5" t="n">
        <v>212344000</v>
      </c>
      <c r="C6" s="5" t="n">
        <v>228560000</v>
      </c>
    </row>
    <row r="7" spans="1:5">
      <c r="A7" s="4" t="s">
        <v>454</v>
      </c>
      <c r="B7" s="5" t="n">
        <v>176746000</v>
      </c>
      <c r="C7" s="5" t="n">
        <v>13397000</v>
      </c>
    </row>
    <row r="8" spans="1:5">
      <c r="A8" s="4" t="s">
        <v>455</v>
      </c>
      <c r="B8" s="5" t="n">
        <v>4592000</v>
      </c>
      <c r="C8" s="5" t="n">
        <v>6627000</v>
      </c>
    </row>
    <row r="9" spans="1:5">
      <c r="A9" s="4" t="s">
        <v>456</v>
      </c>
      <c r="B9" s="7" t="n">
        <v>31006000</v>
      </c>
      <c r="C9" s="5" t="n">
        <v>208536000</v>
      </c>
    </row>
    <row r="10" spans="1:5">
      <c r="A10" s="4" t="s">
        <v>457</v>
      </c>
    </row>
    <row r="11" spans="1:5">
      <c r="A11" s="3" t="s">
        <v>450</v>
      </c>
    </row>
    <row r="12" spans="1:5">
      <c r="A12" s="4" t="s">
        <v>325</v>
      </c>
      <c r="B12" s="4" t="s">
        <v>326</v>
      </c>
    </row>
    <row r="13" spans="1:5">
      <c r="A13" s="4" t="s">
        <v>324</v>
      </c>
      <c r="B13" s="7" t="n">
        <v>127500000</v>
      </c>
    </row>
    <row r="14" spans="1:5">
      <c r="A14" s="3" t="s">
        <v>452</v>
      </c>
    </row>
    <row r="15" spans="1:5">
      <c r="A15" s="4" t="s">
        <v>453</v>
      </c>
      <c r="B15" s="7" t="n">
        <v>98716000</v>
      </c>
      <c r="C15" s="5" t="n">
        <v>116255000</v>
      </c>
    </row>
    <row r="16" spans="1:5">
      <c r="A16" s="4" t="s">
        <v>458</v>
      </c>
    </row>
    <row r="17" spans="1:5">
      <c r="A17" s="3" t="s">
        <v>450</v>
      </c>
    </row>
    <row r="18" spans="1:5">
      <c r="A18" s="4" t="s">
        <v>325</v>
      </c>
      <c r="B18" s="4" t="s">
        <v>459</v>
      </c>
    </row>
    <row r="19" spans="1:5">
      <c r="A19" s="4" t="s">
        <v>324</v>
      </c>
      <c r="B19" s="7" t="n">
        <v>67257000</v>
      </c>
    </row>
    <row r="20" spans="1:5">
      <c r="A20" s="3" t="s">
        <v>452</v>
      </c>
    </row>
    <row r="21" spans="1:5">
      <c r="A21" s="4" t="s">
        <v>453</v>
      </c>
      <c r="B21" s="7" t="n">
        <v>65113000</v>
      </c>
      <c r="C21" s="5" t="n">
        <v>69859000</v>
      </c>
    </row>
    <row r="22" spans="1:5">
      <c r="A22" s="4" t="s">
        <v>460</v>
      </c>
    </row>
    <row r="23" spans="1:5">
      <c r="A23" s="3" t="s">
        <v>450</v>
      </c>
    </row>
    <row r="24" spans="1:5">
      <c r="A24" s="4" t="s">
        <v>324</v>
      </c>
      <c r="D24" s="7" t="n">
        <v>12500000</v>
      </c>
    </row>
    <row r="25" spans="1:5">
      <c r="A25" s="4" t="s">
        <v>461</v>
      </c>
      <c r="B25" s="4" t="s">
        <v>462</v>
      </c>
    </row>
    <row r="26" spans="1:5">
      <c r="A26" s="3" t="s">
        <v>452</v>
      </c>
    </row>
    <row r="27" spans="1:5">
      <c r="A27" s="4" t="s">
        <v>453</v>
      </c>
      <c r="B27" s="7" t="n">
        <v>10212000</v>
      </c>
      <c r="C27" s="5" t="n">
        <v>11460000</v>
      </c>
    </row>
    <row r="28" spans="1:5">
      <c r="A28" s="4" t="s">
        <v>463</v>
      </c>
    </row>
    <row r="29" spans="1:5">
      <c r="A29" s="3" t="s">
        <v>450</v>
      </c>
    </row>
    <row r="30" spans="1:5">
      <c r="A30" s="4" t="s">
        <v>464</v>
      </c>
      <c r="B30" s="4" t="s">
        <v>326</v>
      </c>
    </row>
    <row r="31" spans="1:5">
      <c r="A31" s="4" t="s">
        <v>465</v>
      </c>
    </row>
    <row r="32" spans="1:5">
      <c r="A32" s="3" t="s">
        <v>450</v>
      </c>
    </row>
    <row r="33" spans="1:5">
      <c r="A33" s="4" t="s">
        <v>461</v>
      </c>
      <c r="B33" s="4" t="s">
        <v>466</v>
      </c>
    </row>
    <row r="34" spans="1:5">
      <c r="A34" s="3" t="s">
        <v>452</v>
      </c>
    </row>
    <row r="35" spans="1:5">
      <c r="A35" s="4" t="s">
        <v>453</v>
      </c>
      <c r="B35" s="7" t="n">
        <v>6613000</v>
      </c>
      <c r="C35" s="5" t="n">
        <v>8189000</v>
      </c>
    </row>
    <row r="36" spans="1:5">
      <c r="A36" s="4" t="s">
        <v>467</v>
      </c>
    </row>
    <row r="37" spans="1:5">
      <c r="A37" s="3" t="s">
        <v>450</v>
      </c>
    </row>
    <row r="38" spans="1:5">
      <c r="A38" s="4" t="s">
        <v>464</v>
      </c>
      <c r="B38" s="4" t="s">
        <v>326</v>
      </c>
    </row>
    <row r="39" spans="1:5">
      <c r="A39" s="4" t="s">
        <v>468</v>
      </c>
    </row>
    <row r="40" spans="1:5">
      <c r="A40" s="3" t="s">
        <v>450</v>
      </c>
    </row>
    <row r="41" spans="1:5">
      <c r="A41" s="4" t="s">
        <v>324</v>
      </c>
      <c r="E41" s="7" t="n">
        <v>20000000</v>
      </c>
    </row>
    <row r="42" spans="1:5">
      <c r="A42" s="4" t="s">
        <v>461</v>
      </c>
      <c r="B42" s="4" t="s">
        <v>469</v>
      </c>
    </row>
    <row r="43" spans="1:5">
      <c r="A43" s="3" t="s">
        <v>452</v>
      </c>
    </row>
    <row r="44" spans="1:5">
      <c r="A44" s="4" t="s">
        <v>453</v>
      </c>
      <c r="B44" s="7" t="n">
        <v>17116000</v>
      </c>
      <c r="C44" s="5" t="n">
        <v>6183000</v>
      </c>
    </row>
    <row r="45" spans="1:5">
      <c r="A45" s="4" t="s">
        <v>470</v>
      </c>
    </row>
    <row r="46" spans="1:5">
      <c r="A46" s="3" t="s">
        <v>450</v>
      </c>
    </row>
    <row r="47" spans="1:5">
      <c r="A47" s="4" t="s">
        <v>464</v>
      </c>
      <c r="B47" s="4" t="s">
        <v>471</v>
      </c>
    </row>
    <row r="48" spans="1:5">
      <c r="A48" s="4" t="s">
        <v>472</v>
      </c>
    </row>
    <row r="49" spans="1:5">
      <c r="A49" s="3" t="s">
        <v>450</v>
      </c>
    </row>
    <row r="50" spans="1:5">
      <c r="A50" s="4" t="s">
        <v>325</v>
      </c>
      <c r="B50" s="4" t="s">
        <v>473</v>
      </c>
    </row>
    <row r="51" spans="1:5">
      <c r="A51" s="3" t="s">
        <v>452</v>
      </c>
    </row>
    <row r="52" spans="1:5">
      <c r="A52" s="4" t="s">
        <v>453</v>
      </c>
      <c r="B52" s="7" t="n">
        <v>0</v>
      </c>
      <c r="C52" s="5" t="n">
        <v>1153000</v>
      </c>
    </row>
    <row r="53" spans="1:5">
      <c r="A53" s="4" t="s">
        <v>474</v>
      </c>
    </row>
    <row r="54" spans="1:5">
      <c r="A54" s="3" t="s">
        <v>450</v>
      </c>
    </row>
    <row r="55" spans="1:5">
      <c r="A55" s="4" t="s">
        <v>461</v>
      </c>
      <c r="B55" s="4" t="s">
        <v>475</v>
      </c>
    </row>
    <row r="56" spans="1:5">
      <c r="A56" s="4" t="s">
        <v>464</v>
      </c>
      <c r="B56" s="4" t="s">
        <v>476</v>
      </c>
    </row>
    <row r="57" spans="1:5">
      <c r="A57" s="3" t="s">
        <v>452</v>
      </c>
    </row>
    <row r="58" spans="1:5">
      <c r="A58" s="4" t="s">
        <v>453</v>
      </c>
      <c r="B58" s="7" t="n">
        <v>7162000</v>
      </c>
      <c r="C58" s="5" t="n">
        <v>7882000</v>
      </c>
    </row>
    <row r="59" spans="1:5">
      <c r="A59" s="4" t="s">
        <v>477</v>
      </c>
    </row>
    <row r="60" spans="1:5">
      <c r="A60" s="3" t="s">
        <v>450</v>
      </c>
    </row>
    <row r="61" spans="1:5">
      <c r="A61" s="4" t="s">
        <v>464</v>
      </c>
      <c r="B61" s="4" t="s">
        <v>478</v>
      </c>
    </row>
    <row r="62" spans="1:5">
      <c r="A62" s="4" t="s">
        <v>479</v>
      </c>
    </row>
    <row r="63" spans="1:5">
      <c r="A63" s="3" t="s">
        <v>450</v>
      </c>
    </row>
    <row r="64" spans="1:5">
      <c r="A64" s="4" t="s">
        <v>325</v>
      </c>
      <c r="B64" s="4" t="s">
        <v>480</v>
      </c>
    </row>
    <row r="65" spans="1:5">
      <c r="A65" s="3" t="s">
        <v>452</v>
      </c>
    </row>
    <row r="66" spans="1:5">
      <c r="A66" s="4" t="s">
        <v>453</v>
      </c>
      <c r="B66" s="7" t="n">
        <v>7307000</v>
      </c>
      <c r="C66" s="5" t="n">
        <v>7400000</v>
      </c>
    </row>
    <row r="67" spans="1:5">
      <c r="A67" s="4" t="s">
        <v>383</v>
      </c>
    </row>
    <row r="68" spans="1:5">
      <c r="A68" s="3" t="s">
        <v>452</v>
      </c>
    </row>
    <row r="69" spans="1:5">
      <c r="A69" s="4" t="s">
        <v>453</v>
      </c>
      <c r="B69" s="7" t="n">
        <v>105000</v>
      </c>
      <c r="C69" s="7" t="n">
        <v>179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73"/>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81</v>
      </c>
      <c r="B1" s="2" t="s">
        <v>482</v>
      </c>
      <c r="C1" s="2" t="s">
        <v>483</v>
      </c>
      <c r="D1" s="2" t="s">
        <v>311</v>
      </c>
      <c r="E1" s="2" t="s">
        <v>307</v>
      </c>
      <c r="F1" s="2" t="s">
        <v>484</v>
      </c>
      <c r="G1" s="2" t="s">
        <v>485</v>
      </c>
      <c r="H1" s="2" t="s">
        <v>486</v>
      </c>
      <c r="I1" s="2" t="s">
        <v>312</v>
      </c>
      <c r="J1" s="2" t="s">
        <v>487</v>
      </c>
    </row>
    <row r="2" spans="1:10">
      <c r="A2" s="3" t="s">
        <v>488</v>
      </c>
    </row>
    <row r="3" spans="1:10">
      <c r="A3" s="4" t="s">
        <v>489</v>
      </c>
      <c r="D3" s="7" t="n">
        <v>212344000</v>
      </c>
      <c r="E3" s="7" t="n">
        <v>228560000</v>
      </c>
    </row>
    <row r="4" spans="1:10">
      <c r="A4" s="4" t="s">
        <v>490</v>
      </c>
    </row>
    <row r="5" spans="1:10">
      <c r="A5" s="3" t="s">
        <v>488</v>
      </c>
    </row>
    <row r="6" spans="1:10">
      <c r="A6" s="4" t="s">
        <v>324</v>
      </c>
      <c r="B6" s="7" t="n">
        <v>152000000</v>
      </c>
      <c r="I6" s="7" t="n">
        <v>152000000</v>
      </c>
    </row>
    <row r="7" spans="1:10">
      <c r="A7" s="4" t="s">
        <v>325</v>
      </c>
      <c r="B7" s="4" t="s">
        <v>326</v>
      </c>
      <c r="I7" s="4" t="s">
        <v>326</v>
      </c>
    </row>
    <row r="8" spans="1:10">
      <c r="A8" s="4" t="s">
        <v>491</v>
      </c>
      <c r="B8" s="4" t="s">
        <v>318</v>
      </c>
    </row>
    <row r="9" spans="1:10">
      <c r="A9" s="4" t="s">
        <v>492</v>
      </c>
      <c r="B9" s="11" t="n">
        <v>92.8074</v>
      </c>
    </row>
    <row r="10" spans="1:10">
      <c r="A10" s="4" t="s">
        <v>493</v>
      </c>
      <c r="B10" s="9" t="n">
        <v>10.78</v>
      </c>
    </row>
    <row r="11" spans="1:10">
      <c r="A11" s="4" t="s">
        <v>494</v>
      </c>
      <c r="B11" s="9" t="n">
        <v>14.01</v>
      </c>
    </row>
    <row r="12" spans="1:10">
      <c r="A12" s="4" t="s">
        <v>495</v>
      </c>
      <c r="B12" s="4" t="s">
        <v>496</v>
      </c>
    </row>
    <row r="13" spans="1:10">
      <c r="A13" s="4" t="s">
        <v>497</v>
      </c>
      <c r="B13" s="5" t="n">
        <v>20</v>
      </c>
    </row>
    <row r="14" spans="1:10">
      <c r="A14" s="4" t="s">
        <v>498</v>
      </c>
      <c r="B14" s="5" t="n">
        <v>30</v>
      </c>
    </row>
    <row r="15" spans="1:10">
      <c r="A15" s="4" t="s">
        <v>499</v>
      </c>
      <c r="B15" s="7" t="n">
        <v>147118000</v>
      </c>
      <c r="D15" s="5" t="n">
        <v>41763000</v>
      </c>
    </row>
    <row r="16" spans="1:10">
      <c r="A16" s="4" t="s">
        <v>500</v>
      </c>
      <c r="B16" s="5" t="n">
        <v>4882000</v>
      </c>
    </row>
    <row r="17" spans="1:10">
      <c r="A17" s="4" t="s">
        <v>501</v>
      </c>
      <c r="B17" s="5" t="n">
        <v>40145000</v>
      </c>
      <c r="F17" s="7" t="n">
        <v>45933000</v>
      </c>
    </row>
    <row r="18" spans="1:10">
      <c r="A18" s="4" t="s">
        <v>489</v>
      </c>
      <c r="B18" s="5" t="n">
        <v>111855000</v>
      </c>
    </row>
    <row r="19" spans="1:10">
      <c r="A19" s="4" t="s">
        <v>502</v>
      </c>
      <c r="B19" s="7" t="n">
        <v>40145000</v>
      </c>
    </row>
    <row r="20" spans="1:10">
      <c r="A20" s="4" t="s">
        <v>503</v>
      </c>
      <c r="B20" s="4" t="s">
        <v>504</v>
      </c>
    </row>
    <row r="21" spans="1:10">
      <c r="A21" s="4" t="s">
        <v>505</v>
      </c>
    </row>
    <row r="22" spans="1:10">
      <c r="A22" s="3" t="s">
        <v>488</v>
      </c>
    </row>
    <row r="23" spans="1:10">
      <c r="A23" s="4" t="s">
        <v>324</v>
      </c>
      <c r="D23" s="7" t="n">
        <v>67257000</v>
      </c>
    </row>
    <row r="24" spans="1:10">
      <c r="A24" s="4" t="s">
        <v>325</v>
      </c>
      <c r="D24" s="4" t="s">
        <v>459</v>
      </c>
    </row>
    <row r="25" spans="1:10">
      <c r="A25" s="4" t="s">
        <v>489</v>
      </c>
      <c r="D25" s="7" t="n">
        <v>65113000</v>
      </c>
      <c r="E25" s="5" t="n">
        <v>69859000</v>
      </c>
    </row>
    <row r="26" spans="1:10">
      <c r="A26" s="4" t="s">
        <v>468</v>
      </c>
    </row>
    <row r="27" spans="1:10">
      <c r="A27" s="3" t="s">
        <v>488</v>
      </c>
    </row>
    <row r="28" spans="1:10">
      <c r="A28" s="4" t="s">
        <v>324</v>
      </c>
      <c r="H28" s="7" t="n">
        <v>20000000</v>
      </c>
    </row>
    <row r="29" spans="1:10">
      <c r="A29" s="4" t="s">
        <v>489</v>
      </c>
      <c r="D29" s="7" t="n">
        <v>17116000</v>
      </c>
      <c r="E29" s="5" t="n">
        <v>6183000</v>
      </c>
    </row>
    <row r="30" spans="1:10">
      <c r="A30" s="4" t="s">
        <v>503</v>
      </c>
      <c r="D30" s="4" t="s">
        <v>506</v>
      </c>
    </row>
    <row r="31" spans="1:10">
      <c r="A31" s="4" t="s">
        <v>470</v>
      </c>
    </row>
    <row r="32" spans="1:10">
      <c r="A32" s="3" t="s">
        <v>488</v>
      </c>
    </row>
    <row r="33" spans="1:10">
      <c r="A33" s="4" t="s">
        <v>464</v>
      </c>
      <c r="D33" s="4" t="s">
        <v>471</v>
      </c>
    </row>
    <row r="34" spans="1:10">
      <c r="A34" s="4" t="s">
        <v>507</v>
      </c>
    </row>
    <row r="35" spans="1:10">
      <c r="A35" s="3" t="s">
        <v>488</v>
      </c>
    </row>
    <row r="36" spans="1:10">
      <c r="A36" s="4" t="s">
        <v>324</v>
      </c>
      <c r="G36" s="7" t="n">
        <v>12500000</v>
      </c>
    </row>
    <row r="37" spans="1:10">
      <c r="A37" s="4" t="s">
        <v>489</v>
      </c>
      <c r="D37" s="7" t="n">
        <v>10212000</v>
      </c>
      <c r="E37" s="5" t="n">
        <v>11460000</v>
      </c>
    </row>
    <row r="38" spans="1:10">
      <c r="A38" s="4" t="s">
        <v>503</v>
      </c>
      <c r="D38" s="4" t="s">
        <v>508</v>
      </c>
    </row>
    <row r="39" spans="1:10">
      <c r="A39" s="4" t="s">
        <v>479</v>
      </c>
    </row>
    <row r="40" spans="1:10">
      <c r="A40" s="3" t="s">
        <v>488</v>
      </c>
    </row>
    <row r="41" spans="1:10">
      <c r="A41" s="4" t="s">
        <v>325</v>
      </c>
      <c r="D41" s="4" t="s">
        <v>480</v>
      </c>
    </row>
    <row r="42" spans="1:10">
      <c r="A42" s="4" t="s">
        <v>489</v>
      </c>
      <c r="D42" s="7" t="n">
        <v>7307000</v>
      </c>
      <c r="E42" s="5" t="n">
        <v>7400000</v>
      </c>
    </row>
    <row r="43" spans="1:10">
      <c r="A43" s="4" t="s">
        <v>509</v>
      </c>
    </row>
    <row r="44" spans="1:10">
      <c r="A44" s="3" t="s">
        <v>488</v>
      </c>
    </row>
    <row r="45" spans="1:10">
      <c r="A45" s="4" t="s">
        <v>510</v>
      </c>
      <c r="J45" s="7" t="n">
        <v>15000000</v>
      </c>
    </row>
    <row r="46" spans="1:10">
      <c r="A46" s="4" t="s">
        <v>511</v>
      </c>
    </row>
    <row r="47" spans="1:10">
      <c r="A47" s="3" t="s">
        <v>488</v>
      </c>
    </row>
    <row r="48" spans="1:10">
      <c r="A48" s="4" t="s">
        <v>510</v>
      </c>
      <c r="D48" s="7" t="n">
        <v>25000000</v>
      </c>
    </row>
    <row r="49" spans="1:10">
      <c r="A49" s="4" t="s">
        <v>512</v>
      </c>
    </row>
    <row r="50" spans="1:10">
      <c r="A50" s="3" t="s">
        <v>488</v>
      </c>
    </row>
    <row r="51" spans="1:10">
      <c r="A51" s="4" t="s">
        <v>503</v>
      </c>
      <c r="D51" s="4" t="s">
        <v>513</v>
      </c>
    </row>
    <row r="52" spans="1:10">
      <c r="A52" s="4" t="s">
        <v>514</v>
      </c>
    </row>
    <row r="53" spans="1:10">
      <c r="A53" s="3" t="s">
        <v>488</v>
      </c>
    </row>
    <row r="54" spans="1:10">
      <c r="A54" s="4" t="s">
        <v>503</v>
      </c>
      <c r="D54" s="4" t="s">
        <v>515</v>
      </c>
    </row>
    <row r="55" spans="1:10">
      <c r="A55" s="4" t="s">
        <v>516</v>
      </c>
    </row>
    <row r="56" spans="1:10">
      <c r="A56" s="3" t="s">
        <v>488</v>
      </c>
    </row>
    <row r="57" spans="1:10">
      <c r="A57" s="4" t="s">
        <v>517</v>
      </c>
      <c r="C57" s="7" t="n">
        <v>150000000</v>
      </c>
      <c r="D57" s="7" t="n">
        <v>150000000</v>
      </c>
    </row>
    <row r="58" spans="1:10">
      <c r="A58" s="4" t="s">
        <v>518</v>
      </c>
      <c r="D58" s="7" t="n">
        <v>50000000</v>
      </c>
      <c r="E58" s="7" t="n">
        <v>40000000</v>
      </c>
    </row>
    <row r="59" spans="1:10">
      <c r="A59" s="4" t="s">
        <v>519</v>
      </c>
      <c r="D59" s="4" t="s">
        <v>520</v>
      </c>
    </row>
    <row r="60" spans="1:10">
      <c r="A60" s="4" t="s">
        <v>521</v>
      </c>
      <c r="D60" s="4" t="s">
        <v>522</v>
      </c>
    </row>
    <row r="61" spans="1:10">
      <c r="A61" s="4" t="s">
        <v>523</v>
      </c>
      <c r="D61" s="7" t="n">
        <v>15000000</v>
      </c>
    </row>
    <row r="62" spans="1:10">
      <c r="A62" s="4" t="s">
        <v>524</v>
      </c>
    </row>
    <row r="63" spans="1:10">
      <c r="A63" s="3" t="s">
        <v>488</v>
      </c>
    </row>
    <row r="64" spans="1:10">
      <c r="A64" s="4" t="s">
        <v>525</v>
      </c>
      <c r="D64" s="4" t="s">
        <v>526</v>
      </c>
    </row>
    <row r="65" spans="1:10">
      <c r="A65" s="4" t="s">
        <v>527</v>
      </c>
      <c r="D65" s="5" t="n">
        <v>1</v>
      </c>
    </row>
    <row r="66" spans="1:10">
      <c r="A66" s="4" t="s">
        <v>528</v>
      </c>
    </row>
    <row r="67" spans="1:10">
      <c r="A67" s="3" t="s">
        <v>488</v>
      </c>
    </row>
    <row r="68" spans="1:10">
      <c r="A68" s="4" t="s">
        <v>525</v>
      </c>
      <c r="D68" s="4" t="s">
        <v>529</v>
      </c>
    </row>
    <row r="69" spans="1:10">
      <c r="A69" s="4" t="s">
        <v>527</v>
      </c>
      <c r="D69" s="10"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0</v>
      </c>
      <c r="B1" s="2" t="s">
        <v>2</v>
      </c>
      <c r="C1" s="2" t="s">
        <v>23</v>
      </c>
    </row>
    <row r="2" spans="1:3">
      <c r="A2" s="3" t="s">
        <v>205</v>
      </c>
    </row>
    <row r="3" spans="1:3">
      <c r="A3" s="4" t="s">
        <v>531</v>
      </c>
      <c r="B3" s="7" t="n">
        <v>7844</v>
      </c>
      <c r="C3" s="7" t="n">
        <v>65525</v>
      </c>
    </row>
    <row r="4" spans="1:3">
      <c r="A4" s="4" t="s">
        <v>532</v>
      </c>
      <c r="B4" s="7" t="n">
        <v>113895</v>
      </c>
      <c r="C4" s="7" t="n">
        <v>608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533</v>
      </c>
      <c r="B1" s="2" t="s">
        <v>1</v>
      </c>
    </row>
    <row r="2" spans="1:2">
      <c r="B2" s="2" t="s">
        <v>534</v>
      </c>
    </row>
    <row r="3" spans="1:2">
      <c r="A3" s="3" t="s">
        <v>208</v>
      </c>
    </row>
    <row r="4" spans="1:2">
      <c r="A4" s="4" t="s">
        <v>535</v>
      </c>
      <c r="B4" s="5" t="n">
        <v>100</v>
      </c>
    </row>
    <row r="5" spans="1:2">
      <c r="A5" s="4" t="s">
        <v>536</v>
      </c>
      <c r="B5" s="5" t="n">
        <v>2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7</v>
      </c>
      <c r="D1" s="2" t="s">
        <v>1</v>
      </c>
    </row>
    <row r="2" spans="1:5">
      <c r="B2" s="2" t="s">
        <v>2</v>
      </c>
      <c r="C2" s="2" t="s">
        <v>68</v>
      </c>
      <c r="D2" s="2" t="s">
        <v>2</v>
      </c>
      <c r="E2" s="2" t="s">
        <v>68</v>
      </c>
    </row>
    <row r="3" spans="1:5">
      <c r="A3" s="3" t="s">
        <v>106</v>
      </c>
    </row>
    <row r="4" spans="1:5">
      <c r="A4" s="4" t="s">
        <v>107</v>
      </c>
      <c r="B4" s="7" t="n">
        <v>33850</v>
      </c>
      <c r="C4" s="7" t="n">
        <v>-34809</v>
      </c>
      <c r="D4" s="7" t="n">
        <v>248239</v>
      </c>
      <c r="E4" s="7" t="n">
        <v>-50723</v>
      </c>
    </row>
    <row r="5" spans="1:5">
      <c r="A5" s="4" t="s">
        <v>108</v>
      </c>
      <c r="B5" s="5" t="n">
        <v>-1823</v>
      </c>
      <c r="C5" s="5" t="n">
        <v>2630</v>
      </c>
      <c r="D5" s="5" t="n">
        <v>-1104</v>
      </c>
      <c r="E5" s="5" t="n">
        <v>3181</v>
      </c>
    </row>
    <row r="6" spans="1:5">
      <c r="A6" s="4" t="s">
        <v>109</v>
      </c>
      <c r="B6" s="5" t="n">
        <v>-1823</v>
      </c>
      <c r="C6" s="5" t="n">
        <v>2630</v>
      </c>
      <c r="D6" s="5" t="n">
        <v>-1104</v>
      </c>
      <c r="E6" s="5" t="n">
        <v>3181</v>
      </c>
    </row>
    <row r="7" spans="1:5">
      <c r="A7" s="4" t="s">
        <v>110</v>
      </c>
      <c r="B7" s="7" t="n">
        <v>32027</v>
      </c>
      <c r="C7" s="7" t="n">
        <v>-32179</v>
      </c>
      <c r="D7" s="7" t="n">
        <v>247135</v>
      </c>
      <c r="E7" s="7" t="n">
        <v>-475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7</v>
      </c>
      <c r="B1" s="2" t="s">
        <v>2</v>
      </c>
      <c r="C1" s="2" t="s">
        <v>23</v>
      </c>
    </row>
    <row r="2" spans="1:3">
      <c r="A2" s="3" t="s">
        <v>538</v>
      </c>
    </row>
    <row r="3" spans="1:3">
      <c r="A3" s="4" t="s">
        <v>539</v>
      </c>
      <c r="B3" s="7" t="n">
        <v>4664</v>
      </c>
      <c r="C3" s="7" t="n">
        <v>812</v>
      </c>
    </row>
    <row r="4" spans="1:3">
      <c r="A4" s="4" t="s">
        <v>540</v>
      </c>
      <c r="B4" s="5" t="n">
        <v>3172</v>
      </c>
      <c r="C4" s="5" t="n">
        <v>8799</v>
      </c>
    </row>
    <row r="5" spans="1:3">
      <c r="A5" s="4" t="s">
        <v>541</v>
      </c>
      <c r="B5" s="5" t="n">
        <v>7836</v>
      </c>
      <c r="C5" s="5" t="n">
        <v>9611</v>
      </c>
    </row>
    <row r="6" spans="1:3">
      <c r="A6" s="4" t="s">
        <v>542</v>
      </c>
      <c r="B6" s="5" t="n">
        <v>-3162</v>
      </c>
      <c r="C6" s="5" t="n">
        <v>-8001</v>
      </c>
    </row>
    <row r="7" spans="1:3">
      <c r="A7" s="4" t="s">
        <v>543</v>
      </c>
      <c r="B7" s="5" t="n">
        <v>4674</v>
      </c>
      <c r="C7" s="5" t="n">
        <v>1610</v>
      </c>
    </row>
    <row r="8" spans="1:3">
      <c r="A8" s="3" t="s">
        <v>544</v>
      </c>
    </row>
    <row r="9" spans="1:3">
      <c r="A9" s="4" t="s">
        <v>539</v>
      </c>
      <c r="B9" s="5" t="n">
        <v>3162</v>
      </c>
      <c r="C9" s="5" t="n">
        <v>8001</v>
      </c>
    </row>
    <row r="10" spans="1:3">
      <c r="A10" s="4" t="s">
        <v>540</v>
      </c>
      <c r="B10" s="5" t="n">
        <v>0</v>
      </c>
      <c r="C10" s="5" t="n">
        <v>0</v>
      </c>
    </row>
    <row r="11" spans="1:3">
      <c r="A11" s="4" t="s">
        <v>541</v>
      </c>
      <c r="B11" s="5" t="n">
        <v>3162</v>
      </c>
      <c r="C11" s="5" t="n">
        <v>8001</v>
      </c>
    </row>
    <row r="12" spans="1:3">
      <c r="A12" s="4" t="s">
        <v>542</v>
      </c>
      <c r="B12" s="5" t="n">
        <v>-3162</v>
      </c>
      <c r="C12" s="5" t="n">
        <v>-8001</v>
      </c>
    </row>
    <row r="13" spans="1:3">
      <c r="A13" s="4" t="s">
        <v>543</v>
      </c>
      <c r="B13" s="7" t="n">
        <v>0</v>
      </c>
      <c r="C1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45</v>
      </c>
      <c r="B1" s="2" t="s">
        <v>67</v>
      </c>
      <c r="D1" s="2" t="s">
        <v>1</v>
      </c>
    </row>
    <row r="2" spans="1:5">
      <c r="B2" s="2" t="s">
        <v>2</v>
      </c>
      <c r="C2" s="2" t="s">
        <v>68</v>
      </c>
      <c r="D2" s="2" t="s">
        <v>2</v>
      </c>
      <c r="E2" s="2" t="s">
        <v>68</v>
      </c>
    </row>
    <row r="3" spans="1:5">
      <c r="A3" s="4" t="s">
        <v>546</v>
      </c>
    </row>
    <row r="4" spans="1:5">
      <c r="A4" s="3" t="s">
        <v>547</v>
      </c>
    </row>
    <row r="5" spans="1:5">
      <c r="A5" s="4" t="s">
        <v>548</v>
      </c>
      <c r="B5" s="7" t="n">
        <v>-12909</v>
      </c>
      <c r="C5" s="7" t="n">
        <v>9758</v>
      </c>
      <c r="D5" s="7" t="n">
        <v>-15347</v>
      </c>
      <c r="E5" s="7" t="n">
        <v>1804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9</v>
      </c>
      <c r="B1" s="2" t="s">
        <v>2</v>
      </c>
      <c r="C1" s="2" t="s">
        <v>23</v>
      </c>
    </row>
    <row r="2" spans="1:3">
      <c r="A2" s="3" t="s">
        <v>550</v>
      </c>
    </row>
    <row r="3" spans="1:3">
      <c r="A3" s="4" t="s">
        <v>551</v>
      </c>
      <c r="B3" s="7" t="n">
        <v>-18563</v>
      </c>
      <c r="C3" s="7" t="n">
        <v>-41582</v>
      </c>
    </row>
    <row r="4" spans="1:3">
      <c r="A4" s="12" t="n">
        <v>1</v>
      </c>
    </row>
    <row r="5" spans="1:3">
      <c r="A5" s="3" t="s">
        <v>550</v>
      </c>
    </row>
    <row r="6" spans="1:3">
      <c r="A6" s="4" t="s">
        <v>551</v>
      </c>
      <c r="B6" s="5" t="n">
        <v>10</v>
      </c>
      <c r="C6" s="5" t="n">
        <v>-3742</v>
      </c>
    </row>
    <row r="7" spans="1:3">
      <c r="A7" s="12" t="n">
        <v>2</v>
      </c>
    </row>
    <row r="8" spans="1:3">
      <c r="A8" s="3" t="s">
        <v>550</v>
      </c>
    </row>
    <row r="9" spans="1:3">
      <c r="A9" s="4" t="s">
        <v>551</v>
      </c>
      <c r="B9" s="5" t="n">
        <v>1492</v>
      </c>
      <c r="C9" s="5" t="n">
        <v>-3447</v>
      </c>
    </row>
    <row r="10" spans="1:3">
      <c r="A10" s="12" t="n">
        <v>3</v>
      </c>
    </row>
    <row r="11" spans="1:3">
      <c r="A11" s="3" t="s">
        <v>550</v>
      </c>
    </row>
    <row r="12" spans="1:3">
      <c r="A12" s="4" t="s">
        <v>551</v>
      </c>
      <c r="B12" s="5" t="n">
        <v>-20065</v>
      </c>
      <c r="C12" s="5" t="n">
        <v>-34393</v>
      </c>
    </row>
    <row r="13" spans="1:3">
      <c r="A13" s="4" t="s">
        <v>552</v>
      </c>
    </row>
    <row r="14" spans="1:3">
      <c r="A14" s="3" t="s">
        <v>550</v>
      </c>
    </row>
    <row r="15" spans="1:3">
      <c r="A15" s="4" t="s">
        <v>551</v>
      </c>
      <c r="B15" s="5" t="n">
        <v>1502</v>
      </c>
      <c r="C15" s="5" t="n">
        <v>-7189</v>
      </c>
    </row>
    <row r="16" spans="1:3">
      <c r="A16" s="4" t="s">
        <v>553</v>
      </c>
    </row>
    <row r="17" spans="1:3">
      <c r="A17" s="3" t="s">
        <v>550</v>
      </c>
    </row>
    <row r="18" spans="1:3">
      <c r="A18" s="4" t="s">
        <v>551</v>
      </c>
      <c r="B18" s="5" t="n">
        <v>10</v>
      </c>
      <c r="C18" s="5" t="n">
        <v>-3742</v>
      </c>
    </row>
    <row r="19" spans="1:3">
      <c r="A19" s="4" t="s">
        <v>554</v>
      </c>
    </row>
    <row r="20" spans="1:3">
      <c r="A20" s="3" t="s">
        <v>550</v>
      </c>
    </row>
    <row r="21" spans="1:3">
      <c r="A21" s="4" t="s">
        <v>551</v>
      </c>
      <c r="B21" s="5" t="n">
        <v>1492</v>
      </c>
      <c r="C21" s="5" t="n">
        <v>-3447</v>
      </c>
    </row>
    <row r="22" spans="1:3">
      <c r="A22" s="4" t="s">
        <v>555</v>
      </c>
    </row>
    <row r="23" spans="1:3">
      <c r="A23" s="3" t="s">
        <v>550</v>
      </c>
    </row>
    <row r="24" spans="1:3">
      <c r="A24" s="4" t="s">
        <v>551</v>
      </c>
      <c r="B24" s="5" t="n">
        <v>0</v>
      </c>
      <c r="C24" s="5" t="n">
        <v>0</v>
      </c>
    </row>
    <row r="25" spans="1:3">
      <c r="A25" s="4" t="s">
        <v>556</v>
      </c>
    </row>
    <row r="26" spans="1:3">
      <c r="A26" s="3" t="s">
        <v>550</v>
      </c>
    </row>
    <row r="27" spans="1:3">
      <c r="A27" s="4" t="s">
        <v>551</v>
      </c>
      <c r="B27" s="5" t="n">
        <v>-20065</v>
      </c>
      <c r="C27" s="5" t="n">
        <v>-34393</v>
      </c>
    </row>
    <row r="28" spans="1:3">
      <c r="A28" s="4" t="s">
        <v>557</v>
      </c>
    </row>
    <row r="29" spans="1:3">
      <c r="A29" s="3" t="s">
        <v>550</v>
      </c>
    </row>
    <row r="30" spans="1:3">
      <c r="A30" s="4" t="s">
        <v>551</v>
      </c>
      <c r="B30" s="5" t="n">
        <v>0</v>
      </c>
      <c r="C30" s="5" t="n">
        <v>0</v>
      </c>
    </row>
    <row r="31" spans="1:3">
      <c r="A31" s="4" t="s">
        <v>558</v>
      </c>
    </row>
    <row r="32" spans="1:3">
      <c r="A32" s="3" t="s">
        <v>550</v>
      </c>
    </row>
    <row r="33" spans="1:3">
      <c r="A33" s="4" t="s">
        <v>551</v>
      </c>
      <c r="B33" s="5" t="n">
        <v>0</v>
      </c>
      <c r="C33" s="5" t="n">
        <v>0</v>
      </c>
    </row>
    <row r="34" spans="1:3">
      <c r="A34" s="4" t="s">
        <v>559</v>
      </c>
    </row>
    <row r="35" spans="1:3">
      <c r="A35" s="3" t="s">
        <v>550</v>
      </c>
    </row>
    <row r="36" spans="1:3">
      <c r="A36" s="4" t="s">
        <v>551</v>
      </c>
      <c r="B36" s="7" t="n">
        <v>-20065</v>
      </c>
      <c r="C36" s="7" t="n">
        <v>-343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0</v>
      </c>
      <c r="B1" s="2" t="s">
        <v>67</v>
      </c>
    </row>
    <row r="2" spans="1:5">
      <c r="B2" s="2" t="s">
        <v>2</v>
      </c>
      <c r="C2" s="2" t="s">
        <v>561</v>
      </c>
      <c r="D2" s="2" t="s">
        <v>68</v>
      </c>
      <c r="E2" s="2" t="s">
        <v>562</v>
      </c>
    </row>
    <row r="3" spans="1:5">
      <c r="A3" s="3" t="s">
        <v>563</v>
      </c>
    </row>
    <row r="4" spans="1:5">
      <c r="A4" s="4" t="s">
        <v>564</v>
      </c>
      <c r="B4" s="7" t="n">
        <v>30040</v>
      </c>
      <c r="C4" s="7" t="n">
        <v>34393</v>
      </c>
      <c r="D4" s="7" t="n">
        <v>43177</v>
      </c>
      <c r="E4" s="7" t="n">
        <v>46568</v>
      </c>
    </row>
    <row r="5" spans="1:5">
      <c r="A5" s="4" t="s">
        <v>565</v>
      </c>
      <c r="B5" s="5" t="n">
        <v>-7129</v>
      </c>
      <c r="C5" s="5" t="n">
        <v>-1540</v>
      </c>
      <c r="D5" s="5" t="n">
        <v>-24</v>
      </c>
      <c r="E5" s="5" t="n">
        <v>589</v>
      </c>
    </row>
    <row r="6" spans="1:5">
      <c r="A6" s="4" t="s">
        <v>566</v>
      </c>
      <c r="B6" s="5" t="n">
        <v>-2846</v>
      </c>
      <c r="C6" s="5" t="n">
        <v>-2813</v>
      </c>
      <c r="D6" s="5" t="n">
        <v>-3698</v>
      </c>
      <c r="E6" s="5" t="n">
        <v>-3980</v>
      </c>
    </row>
    <row r="7" spans="1:5">
      <c r="A7" s="4" t="s">
        <v>567</v>
      </c>
      <c r="B7" s="7" t="n">
        <v>20065</v>
      </c>
      <c r="C7" s="7" t="n">
        <v>30040</v>
      </c>
      <c r="D7" s="7" t="n">
        <v>39455</v>
      </c>
      <c r="E7" s="7" t="n">
        <v>43177</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8</v>
      </c>
      <c r="B1" s="2" t="s">
        <v>2</v>
      </c>
      <c r="C1" s="2" t="s">
        <v>23</v>
      </c>
    </row>
    <row r="2" spans="1:3">
      <c r="A2" s="4" t="s">
        <v>569</v>
      </c>
    </row>
    <row r="3" spans="1:3">
      <c r="A3" s="3" t="s">
        <v>570</v>
      </c>
    </row>
    <row r="4" spans="1:3">
      <c r="A4" s="4" t="s">
        <v>571</v>
      </c>
      <c r="B4" s="7" t="n">
        <v>-220188</v>
      </c>
      <c r="C4" s="7" t="n">
        <v>-294085</v>
      </c>
    </row>
    <row r="5" spans="1:3">
      <c r="A5" s="4" t="s">
        <v>572</v>
      </c>
    </row>
    <row r="6" spans="1:3">
      <c r="A6" s="3" t="s">
        <v>570</v>
      </c>
    </row>
    <row r="7" spans="1:3">
      <c r="A7" s="4" t="s">
        <v>571</v>
      </c>
      <c r="B7" s="7" t="n">
        <v>-412214</v>
      </c>
      <c r="C7" s="7" t="n">
        <v>-2739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73</v>
      </c>
      <c r="B1" s="2" t="s">
        <v>1</v>
      </c>
    </row>
    <row r="2" spans="1:2">
      <c r="B2" s="2" t="s">
        <v>2</v>
      </c>
    </row>
    <row r="3" spans="1:2">
      <c r="A3" s="4" t="s">
        <v>332</v>
      </c>
    </row>
    <row r="4" spans="1:2">
      <c r="A4" s="3" t="s">
        <v>574</v>
      </c>
    </row>
    <row r="5" spans="1:2">
      <c r="A5" s="4" t="s">
        <v>575</v>
      </c>
      <c r="B5" s="4" t="s">
        <v>576</v>
      </c>
    </row>
    <row r="6" spans="1:2">
      <c r="A6" s="4" t="s">
        <v>335</v>
      </c>
    </row>
    <row r="7" spans="1:2">
      <c r="A7" s="3" t="s">
        <v>574</v>
      </c>
    </row>
    <row r="8" spans="1:2">
      <c r="A8" s="4" t="s">
        <v>575</v>
      </c>
      <c r="B8" s="4" t="s">
        <v>522</v>
      </c>
    </row>
    <row r="9" spans="1:2">
      <c r="A9" s="4" t="s">
        <v>577</v>
      </c>
    </row>
    <row r="10" spans="1:2">
      <c r="A10" s="3" t="s">
        <v>574</v>
      </c>
    </row>
    <row r="11" spans="1:2">
      <c r="A11" s="4" t="s">
        <v>575</v>
      </c>
      <c r="B11" s="4" t="s">
        <v>5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67</v>
      </c>
      <c r="D1" s="2" t="s">
        <v>1</v>
      </c>
    </row>
    <row r="2" spans="1:5">
      <c r="B2" s="2" t="s">
        <v>2</v>
      </c>
      <c r="C2" s="2" t="s">
        <v>68</v>
      </c>
      <c r="D2" s="2" t="s">
        <v>2</v>
      </c>
      <c r="E2" s="2" t="s">
        <v>68</v>
      </c>
    </row>
    <row r="3" spans="1:5">
      <c r="A3" s="3" t="s">
        <v>580</v>
      </c>
    </row>
    <row r="4" spans="1:5">
      <c r="A4" s="4" t="s">
        <v>581</v>
      </c>
      <c r="B4" s="5" t="n">
        <v>14446645</v>
      </c>
      <c r="C4" s="5" t="n">
        <v>20971119</v>
      </c>
      <c r="D4" s="5" t="n">
        <v>16992500</v>
      </c>
      <c r="E4" s="5" t="n">
        <v>21120455</v>
      </c>
    </row>
    <row r="5" spans="1:5">
      <c r="A5" s="4" t="s">
        <v>582</v>
      </c>
    </row>
    <row r="6" spans="1:5">
      <c r="A6" s="3" t="s">
        <v>580</v>
      </c>
    </row>
    <row r="7" spans="1:5">
      <c r="A7" s="4" t="s">
        <v>581</v>
      </c>
      <c r="B7" s="5" t="n">
        <v>347</v>
      </c>
      <c r="C7" s="5" t="n">
        <v>1297282</v>
      </c>
      <c r="D7" s="5" t="n">
        <v>240303</v>
      </c>
      <c r="E7" s="5" t="n">
        <v>1446618</v>
      </c>
    </row>
    <row r="8" spans="1:5">
      <c r="A8" s="4" t="s">
        <v>583</v>
      </c>
    </row>
    <row r="9" spans="1:5">
      <c r="A9" s="3" t="s">
        <v>580</v>
      </c>
    </row>
    <row r="10" spans="1:5">
      <c r="A10" s="4" t="s">
        <v>581</v>
      </c>
      <c r="B10" s="5" t="n">
        <v>4358629</v>
      </c>
      <c r="C10" s="5" t="n">
        <v>5567112</v>
      </c>
      <c r="D10" s="5" t="n">
        <v>5178146</v>
      </c>
      <c r="E10" s="5" t="n">
        <v>5567112</v>
      </c>
    </row>
    <row r="11" spans="1:5">
      <c r="A11" s="4" t="s">
        <v>584</v>
      </c>
    </row>
    <row r="12" spans="1:5">
      <c r="A12" s="3" t="s">
        <v>580</v>
      </c>
    </row>
    <row r="13" spans="1:5">
      <c r="A13" s="4" t="s">
        <v>581</v>
      </c>
      <c r="B13" s="5" t="n">
        <v>10087669</v>
      </c>
      <c r="C13" s="5" t="n">
        <v>14106725</v>
      </c>
      <c r="D13" s="5" t="n">
        <v>11574051</v>
      </c>
      <c r="E13" s="5" t="n">
        <v>141067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67</v>
      </c>
      <c r="D1" s="2" t="s">
        <v>1</v>
      </c>
    </row>
    <row r="2" spans="1:5">
      <c r="B2" s="2" t="s">
        <v>2</v>
      </c>
      <c r="C2" s="2" t="s">
        <v>68</v>
      </c>
      <c r="D2" s="2" t="s">
        <v>2</v>
      </c>
      <c r="E2" s="2" t="s">
        <v>68</v>
      </c>
    </row>
    <row r="3" spans="1:5">
      <c r="A3" s="3" t="s">
        <v>214</v>
      </c>
    </row>
    <row r="4" spans="1:5">
      <c r="A4" s="4" t="s">
        <v>98</v>
      </c>
      <c r="B4" s="7" t="n">
        <v>32956</v>
      </c>
      <c r="C4" s="7" t="n">
        <v>-34809</v>
      </c>
      <c r="D4" s="7" t="n">
        <v>241983</v>
      </c>
      <c r="E4" s="7" t="n">
        <v>-50723</v>
      </c>
    </row>
    <row r="5" spans="1:5">
      <c r="A5" s="4" t="s">
        <v>586</v>
      </c>
      <c r="B5" s="5" t="n">
        <v>0</v>
      </c>
      <c r="C5" s="5" t="n">
        <v>0</v>
      </c>
      <c r="D5" s="5" t="n">
        <v>0</v>
      </c>
      <c r="E5" s="5" t="n">
        <v>0</v>
      </c>
    </row>
    <row r="6" spans="1:5">
      <c r="A6" s="4" t="s">
        <v>587</v>
      </c>
      <c r="B6" s="7" t="n">
        <v>32956</v>
      </c>
      <c r="C6" s="7" t="n">
        <v>-34809</v>
      </c>
      <c r="D6" s="7" t="n">
        <v>241983</v>
      </c>
      <c r="E6" s="7" t="n">
        <v>-50723</v>
      </c>
    </row>
    <row r="7" spans="1:5">
      <c r="A7" s="3" t="s">
        <v>588</v>
      </c>
    </row>
    <row r="8" spans="1:5">
      <c r="A8" s="4" t="s">
        <v>589</v>
      </c>
      <c r="B8" s="5" t="n">
        <v>37413387</v>
      </c>
      <c r="C8" s="5" t="n">
        <v>38679849</v>
      </c>
      <c r="D8" s="5" t="n">
        <v>38112531</v>
      </c>
      <c r="E8" s="5" t="n">
        <v>38639672</v>
      </c>
    </row>
    <row r="9" spans="1:5">
      <c r="A9" s="4" t="s">
        <v>590</v>
      </c>
      <c r="B9" s="5" t="n">
        <v>4333570</v>
      </c>
      <c r="C9" s="5" t="n">
        <v>0</v>
      </c>
      <c r="D9" s="5" t="n">
        <v>2377998</v>
      </c>
      <c r="E9" s="5" t="n">
        <v>0</v>
      </c>
    </row>
    <row r="10" spans="1:5">
      <c r="A10" s="4" t="s">
        <v>591</v>
      </c>
      <c r="B10" s="5" t="n">
        <v>332987</v>
      </c>
      <c r="C10" s="5" t="n">
        <v>0</v>
      </c>
      <c r="D10" s="5" t="n">
        <v>222585</v>
      </c>
      <c r="E10" s="5" t="n">
        <v>0</v>
      </c>
    </row>
    <row r="11" spans="1:5">
      <c r="A11" s="4" t="s">
        <v>592</v>
      </c>
      <c r="B11" s="5" t="n">
        <v>42079944</v>
      </c>
      <c r="C11" s="5" t="n">
        <v>38679849</v>
      </c>
      <c r="D11" s="5" t="n">
        <v>40713114</v>
      </c>
      <c r="E11" s="5" t="n">
        <v>38639672</v>
      </c>
    </row>
    <row r="12" spans="1:5">
      <c r="A12" s="3" t="s">
        <v>593</v>
      </c>
    </row>
    <row r="13" spans="1:5">
      <c r="A13" s="4" t="s">
        <v>594</v>
      </c>
      <c r="B13" s="9" t="n">
        <v>0.78</v>
      </c>
      <c r="C13" s="9" t="n">
        <v>-0.9</v>
      </c>
      <c r="D13" s="9" t="n">
        <v>5.94</v>
      </c>
      <c r="E13" s="9" t="n">
        <v>-1.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95</v>
      </c>
      <c r="B1" s="2" t="s">
        <v>1</v>
      </c>
    </row>
    <row r="2" spans="1:2">
      <c r="B2" s="2" t="s">
        <v>596</v>
      </c>
    </row>
    <row r="3" spans="1:2">
      <c r="A3" s="3" t="s">
        <v>217</v>
      </c>
    </row>
    <row r="4" spans="1:2">
      <c r="A4" s="4" t="s">
        <v>597</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8</v>
      </c>
      <c r="B1" s="2" t="s">
        <v>67</v>
      </c>
      <c r="D1" s="2" t="s">
        <v>1</v>
      </c>
    </row>
    <row r="2" spans="1:6">
      <c r="B2" s="2" t="s">
        <v>2</v>
      </c>
      <c r="C2" s="2" t="s">
        <v>68</v>
      </c>
      <c r="D2" s="2" t="s">
        <v>2</v>
      </c>
      <c r="E2" s="2" t="s">
        <v>68</v>
      </c>
      <c r="F2" s="2" t="s">
        <v>23</v>
      </c>
    </row>
    <row r="3" spans="1:6">
      <c r="A3" s="3" t="s">
        <v>599</v>
      </c>
    </row>
    <row r="4" spans="1:6">
      <c r="A4" s="4" t="s">
        <v>600</v>
      </c>
      <c r="B4" s="7" t="n">
        <v>580150</v>
      </c>
      <c r="C4" s="7" t="n">
        <v>535103</v>
      </c>
      <c r="D4" s="7" t="n">
        <v>1269402</v>
      </c>
      <c r="E4" s="7" t="n">
        <v>953996</v>
      </c>
    </row>
    <row r="5" spans="1:6">
      <c r="A5" s="4" t="s">
        <v>601</v>
      </c>
      <c r="B5" s="5" t="n">
        <v>37685</v>
      </c>
      <c r="C5" s="5" t="n">
        <v>-32849</v>
      </c>
      <c r="D5" s="5" t="n">
        <v>250871</v>
      </c>
      <c r="E5" s="5" t="n">
        <v>-47688</v>
      </c>
    </row>
    <row r="6" spans="1:6">
      <c r="A6" s="4" t="s">
        <v>602</v>
      </c>
      <c r="B6" s="5" t="n">
        <v>9618</v>
      </c>
      <c r="C6" s="5" t="n">
        <v>8973</v>
      </c>
      <c r="D6" s="5" t="n">
        <v>19111</v>
      </c>
      <c r="E6" s="5" t="n">
        <v>17836</v>
      </c>
    </row>
    <row r="7" spans="1:6">
      <c r="A7" s="4" t="s">
        <v>603</v>
      </c>
      <c r="B7" s="5" t="n">
        <v>12358</v>
      </c>
      <c r="C7" s="5" t="n">
        <v>15401</v>
      </c>
      <c r="D7" s="5" t="n">
        <v>29180</v>
      </c>
      <c r="E7" s="5" t="n">
        <v>32037</v>
      </c>
    </row>
    <row r="8" spans="1:6">
      <c r="A8" s="4" t="s">
        <v>31</v>
      </c>
      <c r="B8" s="5" t="n">
        <v>16080</v>
      </c>
      <c r="D8" s="5" t="n">
        <v>16080</v>
      </c>
      <c r="F8" s="7" t="n">
        <v>16080</v>
      </c>
    </row>
    <row r="9" spans="1:6">
      <c r="A9" s="4" t="s">
        <v>538</v>
      </c>
      <c r="B9" s="5" t="n">
        <v>1152770</v>
      </c>
      <c r="D9" s="5" t="n">
        <v>1152770</v>
      </c>
      <c r="F9" s="5" t="n">
        <v>1005596</v>
      </c>
    </row>
    <row r="10" spans="1:6">
      <c r="A10" s="4" t="s">
        <v>345</v>
      </c>
    </row>
    <row r="11" spans="1:6">
      <c r="A11" s="3" t="s">
        <v>599</v>
      </c>
    </row>
    <row r="12" spans="1:6">
      <c r="A12" s="4" t="s">
        <v>600</v>
      </c>
      <c r="B12" s="5" t="n">
        <v>-33383</v>
      </c>
      <c r="C12" s="5" t="n">
        <v>-58714</v>
      </c>
      <c r="D12" s="5" t="n">
        <v>-84142</v>
      </c>
      <c r="E12" s="5" t="n">
        <v>-91359</v>
      </c>
    </row>
    <row r="13" spans="1:6">
      <c r="A13" s="4" t="s">
        <v>538</v>
      </c>
      <c r="B13" s="5" t="n">
        <v>-272478</v>
      </c>
      <c r="D13" s="5" t="n">
        <v>-272478</v>
      </c>
      <c r="F13" s="5" t="n">
        <v>-355923</v>
      </c>
    </row>
    <row r="14" spans="1:6">
      <c r="A14" s="4" t="s">
        <v>604</v>
      </c>
    </row>
    <row r="15" spans="1:6">
      <c r="A15" s="3" t="s">
        <v>599</v>
      </c>
    </row>
    <row r="16" spans="1:6">
      <c r="A16" s="4" t="s">
        <v>600</v>
      </c>
      <c r="B16" s="5" t="n">
        <v>541774</v>
      </c>
      <c r="C16" s="5" t="n">
        <v>532527</v>
      </c>
      <c r="D16" s="5" t="n">
        <v>1170167</v>
      </c>
      <c r="E16" s="5" t="n">
        <v>922632</v>
      </c>
    </row>
    <row r="17" spans="1:6">
      <c r="A17" s="4" t="s">
        <v>601</v>
      </c>
      <c r="B17" s="5" t="n">
        <v>32394</v>
      </c>
      <c r="C17" s="5" t="n">
        <v>4323</v>
      </c>
      <c r="D17" s="5" t="n">
        <v>247964</v>
      </c>
      <c r="E17" s="5" t="n">
        <v>-6392</v>
      </c>
    </row>
    <row r="18" spans="1:6">
      <c r="A18" s="4" t="s">
        <v>602</v>
      </c>
      <c r="B18" s="5" t="n">
        <v>8427</v>
      </c>
      <c r="C18" s="5" t="n">
        <v>7830</v>
      </c>
      <c r="D18" s="5" t="n">
        <v>16731</v>
      </c>
      <c r="E18" s="5" t="n">
        <v>15570</v>
      </c>
    </row>
    <row r="19" spans="1:6">
      <c r="A19" s="4" t="s">
        <v>603</v>
      </c>
      <c r="B19" s="5" t="n">
        <v>11447</v>
      </c>
      <c r="C19" s="5" t="n">
        <v>13517</v>
      </c>
      <c r="D19" s="5" t="n">
        <v>27049</v>
      </c>
      <c r="E19" s="5" t="n">
        <v>29398</v>
      </c>
    </row>
    <row r="20" spans="1:6">
      <c r="A20" s="4" t="s">
        <v>538</v>
      </c>
      <c r="B20" s="5" t="n">
        <v>955055</v>
      </c>
      <c r="D20" s="5" t="n">
        <v>955055</v>
      </c>
      <c r="F20" s="5" t="n">
        <v>898180</v>
      </c>
    </row>
    <row r="21" spans="1:6">
      <c r="A21" s="4" t="s">
        <v>605</v>
      </c>
    </row>
    <row r="22" spans="1:6">
      <c r="A22" s="3" t="s">
        <v>599</v>
      </c>
    </row>
    <row r="23" spans="1:6">
      <c r="A23" s="4" t="s">
        <v>600</v>
      </c>
      <c r="B23" s="5" t="n">
        <v>43369</v>
      </c>
      <c r="C23" s="5" t="n">
        <v>41473</v>
      </c>
      <c r="D23" s="5" t="n">
        <v>89725</v>
      </c>
      <c r="E23" s="5" t="n">
        <v>95025</v>
      </c>
    </row>
    <row r="24" spans="1:6">
      <c r="A24" s="4" t="s">
        <v>601</v>
      </c>
      <c r="B24" s="5" t="n">
        <v>-1078</v>
      </c>
      <c r="C24" s="5" t="n">
        <v>-2092</v>
      </c>
      <c r="D24" s="5" t="n">
        <v>-5689</v>
      </c>
      <c r="E24" s="5" t="n">
        <v>-1332</v>
      </c>
    </row>
    <row r="25" spans="1:6">
      <c r="A25" s="4" t="s">
        <v>602</v>
      </c>
      <c r="B25" s="5" t="n">
        <v>570</v>
      </c>
      <c r="C25" s="5" t="n">
        <v>788</v>
      </c>
      <c r="D25" s="5" t="n">
        <v>1367</v>
      </c>
      <c r="E25" s="5" t="n">
        <v>1474</v>
      </c>
    </row>
    <row r="26" spans="1:6">
      <c r="A26" s="4" t="s">
        <v>603</v>
      </c>
      <c r="B26" s="5" t="n">
        <v>288</v>
      </c>
      <c r="C26" s="5" t="n">
        <v>1227</v>
      </c>
      <c r="D26" s="5" t="n">
        <v>701</v>
      </c>
      <c r="E26" s="5" t="n">
        <v>2395</v>
      </c>
    </row>
    <row r="27" spans="1:6">
      <c r="A27" s="4" t="s">
        <v>538</v>
      </c>
      <c r="B27" s="5" t="n">
        <v>53768</v>
      </c>
      <c r="D27" s="5" t="n">
        <v>53768</v>
      </c>
      <c r="F27" s="5" t="n">
        <v>55761</v>
      </c>
    </row>
    <row r="28" spans="1:6">
      <c r="A28" s="4" t="s">
        <v>342</v>
      </c>
    </row>
    <row r="29" spans="1:6">
      <c r="A29" s="3" t="s">
        <v>599</v>
      </c>
    </row>
    <row r="30" spans="1:6">
      <c r="A30" s="4" t="s">
        <v>31</v>
      </c>
      <c r="B30" s="5" t="n">
        <v>16080</v>
      </c>
      <c r="D30" s="5" t="n">
        <v>16080</v>
      </c>
      <c r="F30" s="5" t="n">
        <v>16080</v>
      </c>
    </row>
    <row r="31" spans="1:6">
      <c r="A31" s="4" t="s">
        <v>606</v>
      </c>
    </row>
    <row r="32" spans="1:6">
      <c r="A32" s="3" t="s">
        <v>599</v>
      </c>
    </row>
    <row r="33" spans="1:6">
      <c r="A33" s="4" t="s">
        <v>600</v>
      </c>
      <c r="B33" s="5" t="n">
        <v>17523</v>
      </c>
      <c r="C33" s="5" t="n">
        <v>20922</v>
      </c>
      <c r="D33" s="5" t="n">
        <v>52738</v>
      </c>
      <c r="E33" s="5" t="n">
        <v>43755</v>
      </c>
    </row>
    <row r="34" spans="1:6">
      <c r="A34" s="4" t="s">
        <v>601</v>
      </c>
      <c r="B34" s="5" t="n">
        <v>-267</v>
      </c>
      <c r="C34" s="5" t="n">
        <v>-267</v>
      </c>
      <c r="D34" s="5" t="n">
        <v>4757</v>
      </c>
      <c r="E34" s="5" t="n">
        <v>-377</v>
      </c>
    </row>
    <row r="35" spans="1:6">
      <c r="A35" s="4" t="s">
        <v>602</v>
      </c>
      <c r="B35" s="5" t="n">
        <v>357</v>
      </c>
      <c r="C35" s="5" t="n">
        <v>251</v>
      </c>
      <c r="D35" s="5" t="n">
        <v>685</v>
      </c>
      <c r="E35" s="5" t="n">
        <v>482</v>
      </c>
    </row>
    <row r="36" spans="1:6">
      <c r="A36" s="4" t="s">
        <v>603</v>
      </c>
      <c r="B36" s="5" t="n">
        <v>911</v>
      </c>
      <c r="C36" s="5" t="n">
        <v>938</v>
      </c>
      <c r="D36" s="5" t="n">
        <v>1763</v>
      </c>
      <c r="E36" s="5" t="n">
        <v>1520</v>
      </c>
    </row>
    <row r="37" spans="1:6">
      <c r="A37" s="4" t="s">
        <v>538</v>
      </c>
      <c r="B37" s="5" t="n">
        <v>61040</v>
      </c>
      <c r="D37" s="5" t="n">
        <v>61040</v>
      </c>
      <c r="F37" s="5" t="n">
        <v>55581</v>
      </c>
    </row>
    <row r="38" spans="1:6">
      <c r="A38" s="4" t="s">
        <v>607</v>
      </c>
    </row>
    <row r="39" spans="1:6">
      <c r="A39" s="3" t="s">
        <v>599</v>
      </c>
    </row>
    <row r="40" spans="1:6">
      <c r="A40" s="4" t="s">
        <v>600</v>
      </c>
      <c r="B40" s="5" t="n">
        <v>1063</v>
      </c>
      <c r="C40" s="5" t="n">
        <v>1002</v>
      </c>
      <c r="D40" s="5" t="n">
        <v>2923</v>
      </c>
      <c r="E40" s="5" t="n">
        <v>1830</v>
      </c>
    </row>
    <row r="41" spans="1:6">
      <c r="A41" s="4" t="s">
        <v>601</v>
      </c>
      <c r="B41" s="5" t="n">
        <v>-6291</v>
      </c>
      <c r="C41" s="5" t="n">
        <v>-4828</v>
      </c>
      <c r="D41" s="5" t="n">
        <v>-13775</v>
      </c>
      <c r="E41" s="5" t="n">
        <v>-9835</v>
      </c>
    </row>
    <row r="42" spans="1:6">
      <c r="A42" s="4" t="s">
        <v>602</v>
      </c>
      <c r="B42" s="5" t="n">
        <v>394</v>
      </c>
      <c r="C42" s="5" t="n">
        <v>384</v>
      </c>
      <c r="D42" s="5" t="n">
        <v>789</v>
      </c>
      <c r="E42" s="5" t="n">
        <v>769</v>
      </c>
    </row>
    <row r="43" spans="1:6">
      <c r="A43" s="4" t="s">
        <v>603</v>
      </c>
      <c r="B43" s="5" t="n">
        <v>0</v>
      </c>
      <c r="C43" s="5" t="n">
        <v>0</v>
      </c>
      <c r="D43" s="5" t="n">
        <v>335</v>
      </c>
      <c r="E43" s="5" t="n">
        <v>7</v>
      </c>
    </row>
    <row r="44" spans="1:6">
      <c r="A44" s="4" t="s">
        <v>538</v>
      </c>
      <c r="B44" s="5" t="n">
        <v>19501</v>
      </c>
      <c r="D44" s="5" t="n">
        <v>19501</v>
      </c>
      <c r="F44" s="5" t="n">
        <v>21168</v>
      </c>
    </row>
    <row r="45" spans="1:6">
      <c r="A45" s="4" t="s">
        <v>608</v>
      </c>
    </row>
    <row r="46" spans="1:6">
      <c r="A46" s="3" t="s">
        <v>599</v>
      </c>
    </row>
    <row r="47" spans="1:6">
      <c r="A47" s="4" t="s">
        <v>600</v>
      </c>
      <c r="B47" s="5" t="n">
        <v>53173</v>
      </c>
      <c r="C47" s="5" t="n">
        <v>39366</v>
      </c>
      <c r="D47" s="5" t="n">
        <v>127716</v>
      </c>
      <c r="E47" s="5" t="n">
        <v>77138</v>
      </c>
    </row>
    <row r="48" spans="1:6">
      <c r="A48" s="4" t="s">
        <v>601</v>
      </c>
      <c r="B48" s="5" t="n">
        <v>11849</v>
      </c>
      <c r="C48" s="5" t="n">
        <v>-32077</v>
      </c>
      <c r="D48" s="5" t="n">
        <v>11925</v>
      </c>
      <c r="E48" s="5" t="n">
        <v>-31084</v>
      </c>
    </row>
    <row r="49" spans="1:6">
      <c r="A49" s="4" t="s">
        <v>602</v>
      </c>
      <c r="B49" s="5" t="n">
        <v>440</v>
      </c>
      <c r="C49" s="5" t="n">
        <v>508</v>
      </c>
      <c r="D49" s="5" t="n">
        <v>906</v>
      </c>
      <c r="E49" s="5" t="n">
        <v>1015</v>
      </c>
    </row>
    <row r="50" spans="1:6">
      <c r="A50" s="4" t="s">
        <v>603</v>
      </c>
      <c r="B50" s="5" t="n">
        <v>0</v>
      </c>
      <c r="C50" s="7" t="n">
        <v>946</v>
      </c>
      <c r="D50" s="5" t="n">
        <v>33</v>
      </c>
      <c r="E50" s="7" t="n">
        <v>1112</v>
      </c>
    </row>
    <row r="51" spans="1:6">
      <c r="A51" s="4" t="s">
        <v>538</v>
      </c>
      <c r="B51" s="7" t="n">
        <v>389652</v>
      </c>
      <c r="D51" s="7" t="n">
        <v>389652</v>
      </c>
      <c r="F51" s="7" t="n">
        <v>3865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2"/>
    <col customWidth="1" max="5" min="5" width="18"/>
    <col customWidth="1" max="6" min="6" width="46"/>
    <col customWidth="1" max="7" min="7" width="15"/>
    <col customWidth="1" max="8" min="8" width="24"/>
  </cols>
  <sheetData>
    <row r="1" spans="1:8">
      <c r="A1" s="1" t="s">
        <v>111</v>
      </c>
      <c r="B1" s="2" t="s">
        <v>112</v>
      </c>
      <c r="C1" s="2" t="s">
        <v>113</v>
      </c>
      <c r="D1" s="2" t="s">
        <v>114</v>
      </c>
      <c r="E1" s="2" t="s">
        <v>115</v>
      </c>
      <c r="F1" s="2" t="s">
        <v>116</v>
      </c>
      <c r="G1" s="2" t="s">
        <v>117</v>
      </c>
      <c r="H1" s="2" t="s">
        <v>118</v>
      </c>
    </row>
    <row r="2" spans="1:8">
      <c r="A2" s="4" t="s">
        <v>119</v>
      </c>
      <c r="C2" s="5" t="n">
        <v>38553413</v>
      </c>
    </row>
    <row r="3" spans="1:8">
      <c r="A3" s="4" t="s">
        <v>120</v>
      </c>
      <c r="B3" s="7" t="n">
        <v>610174</v>
      </c>
      <c r="C3" s="7" t="n">
        <v>5</v>
      </c>
      <c r="D3" s="7" t="n">
        <v>480906</v>
      </c>
      <c r="E3" s="7" t="n">
        <v>214007</v>
      </c>
      <c r="F3" s="7" t="n">
        <v>-5751</v>
      </c>
      <c r="G3" s="7" t="n">
        <v>-81824</v>
      </c>
      <c r="H3" s="7" t="n">
        <v>2831</v>
      </c>
    </row>
    <row r="4" spans="1:8">
      <c r="A4" s="3" t="s">
        <v>121</v>
      </c>
    </row>
    <row r="5" spans="1:8">
      <c r="A5" s="4" t="s">
        <v>122</v>
      </c>
      <c r="C5" s="5" t="n">
        <v>131893</v>
      </c>
    </row>
    <row r="6" spans="1:8">
      <c r="A6" s="4" t="s">
        <v>123</v>
      </c>
      <c r="B6" s="5" t="n">
        <v>-638</v>
      </c>
      <c r="G6" s="5" t="n">
        <v>-638</v>
      </c>
    </row>
    <row r="7" spans="1:8">
      <c r="A7" s="4" t="s">
        <v>124</v>
      </c>
      <c r="B7" s="5" t="n">
        <v>-3102</v>
      </c>
      <c r="D7" s="5" t="n">
        <v>-271</v>
      </c>
      <c r="H7" s="5" t="n">
        <v>-2831</v>
      </c>
    </row>
    <row r="8" spans="1:8">
      <c r="A8" s="4" t="s">
        <v>125</v>
      </c>
      <c r="B8" s="5" t="n">
        <v>2996</v>
      </c>
      <c r="D8" s="5" t="n">
        <v>2996</v>
      </c>
    </row>
    <row r="9" spans="1:8">
      <c r="A9" s="4" t="s">
        <v>109</v>
      </c>
      <c r="B9" s="5" t="n">
        <v>3181</v>
      </c>
      <c r="F9" s="5" t="n">
        <v>3181</v>
      </c>
      <c r="H9" s="5" t="n">
        <v>0</v>
      </c>
    </row>
    <row r="10" spans="1:8">
      <c r="A10" s="4" t="s">
        <v>107</v>
      </c>
      <c r="B10" s="5" t="n">
        <v>-50723</v>
      </c>
      <c r="E10" s="5" t="n">
        <v>-50723</v>
      </c>
      <c r="H10" s="5" t="n">
        <v>0</v>
      </c>
    </row>
    <row r="11" spans="1:8">
      <c r="A11" s="4" t="s">
        <v>126</v>
      </c>
      <c r="C11" s="5" t="n">
        <v>38685306</v>
      </c>
    </row>
    <row r="12" spans="1:8">
      <c r="A12" s="4" t="s">
        <v>127</v>
      </c>
      <c r="B12" s="5" t="n">
        <v>561888</v>
      </c>
      <c r="C12" s="7" t="n">
        <v>5</v>
      </c>
      <c r="D12" s="5" t="n">
        <v>483631</v>
      </c>
      <c r="E12" s="5" t="n">
        <v>163284</v>
      </c>
      <c r="F12" s="5" t="n">
        <v>-2570</v>
      </c>
      <c r="G12" s="5" t="n">
        <v>-82462</v>
      </c>
      <c r="H12" s="5" t="n">
        <v>0</v>
      </c>
    </row>
    <row r="13" spans="1:8">
      <c r="A13" s="4" t="s">
        <v>128</v>
      </c>
      <c r="C13" s="5" t="n">
        <v>38837749</v>
      </c>
    </row>
    <row r="14" spans="1:8">
      <c r="A14" s="4" t="s">
        <v>129</v>
      </c>
      <c r="B14" s="5" t="n">
        <v>567582</v>
      </c>
      <c r="C14" s="7" t="n">
        <v>5</v>
      </c>
      <c r="D14" s="5" t="n">
        <v>515452</v>
      </c>
      <c r="E14" s="5" t="n">
        <v>134928</v>
      </c>
      <c r="F14" s="5" t="n">
        <v>278</v>
      </c>
      <c r="G14" s="5" t="n">
        <v>-83081</v>
      </c>
      <c r="H14" s="5" t="n">
        <v>0</v>
      </c>
    </row>
    <row r="15" spans="1:8">
      <c r="A15" s="3" t="s">
        <v>121</v>
      </c>
    </row>
    <row r="16" spans="1:8">
      <c r="A16" s="4" t="s">
        <v>122</v>
      </c>
      <c r="C16" s="5" t="n">
        <v>276832</v>
      </c>
    </row>
    <row r="17" spans="1:8">
      <c r="A17" s="4" t="s">
        <v>123</v>
      </c>
      <c r="B17" s="5" t="n">
        <v>-2137</v>
      </c>
      <c r="G17" s="5" t="n">
        <v>-2137</v>
      </c>
    </row>
    <row r="18" spans="1:8">
      <c r="A18" s="4" t="s">
        <v>130</v>
      </c>
      <c r="C18" s="5" t="n">
        <v>97012</v>
      </c>
    </row>
    <row r="19" spans="1:8">
      <c r="A19" s="4" t="s">
        <v>131</v>
      </c>
      <c r="B19" s="5" t="n">
        <v>-752</v>
      </c>
      <c r="G19" s="5" t="n">
        <v>-657</v>
      </c>
    </row>
    <row r="20" spans="1:8">
      <c r="A20" s="4" t="s">
        <v>132</v>
      </c>
      <c r="C20" s="5" t="n">
        <v>-15012</v>
      </c>
    </row>
    <row r="21" spans="1:8">
      <c r="A21" s="4" t="s">
        <v>133</v>
      </c>
      <c r="B21" s="5" t="n">
        <v>85</v>
      </c>
      <c r="D21" s="5" t="n">
        <v>252</v>
      </c>
      <c r="G21" s="5" t="n">
        <v>-167</v>
      </c>
    </row>
    <row r="22" spans="1:8">
      <c r="A22" s="4" t="s">
        <v>134</v>
      </c>
      <c r="B22" s="5" t="n">
        <v>-24074</v>
      </c>
      <c r="D22" s="5" t="n">
        <v>-24074</v>
      </c>
    </row>
    <row r="23" spans="1:8">
      <c r="A23" s="4" t="s">
        <v>135</v>
      </c>
      <c r="C23" s="5" t="n">
        <v>-1937844</v>
      </c>
    </row>
    <row r="24" spans="1:8">
      <c r="A24" s="4" t="s">
        <v>136</v>
      </c>
      <c r="B24" s="5" t="n">
        <v>-25048</v>
      </c>
      <c r="G24" s="5" t="n">
        <v>-25048</v>
      </c>
    </row>
    <row r="25" spans="1:8">
      <c r="A25" s="4" t="s">
        <v>125</v>
      </c>
      <c r="B25" s="5" t="n">
        <v>3997</v>
      </c>
      <c r="D25" s="5" t="n">
        <v>3997</v>
      </c>
    </row>
    <row r="26" spans="1:8">
      <c r="A26" s="4" t="s">
        <v>109</v>
      </c>
      <c r="B26" s="5" t="n">
        <v>-1104</v>
      </c>
      <c r="F26" s="5" t="n">
        <v>-1104</v>
      </c>
    </row>
    <row r="27" spans="1:8">
      <c r="A27" s="4" t="s">
        <v>107</v>
      </c>
      <c r="B27" s="5" t="n">
        <v>248239</v>
      </c>
      <c r="E27" s="5" t="n">
        <v>248239</v>
      </c>
    </row>
    <row r="28" spans="1:8">
      <c r="A28" s="4" t="s">
        <v>137</v>
      </c>
      <c r="C28" s="5" t="n">
        <v>37258737</v>
      </c>
    </row>
    <row r="29" spans="1:8">
      <c r="A29" s="4" t="s">
        <v>138</v>
      </c>
      <c r="B29" s="7" t="n">
        <v>766788</v>
      </c>
      <c r="C29" s="7" t="n">
        <v>5</v>
      </c>
      <c r="D29" s="7" t="n">
        <v>495532</v>
      </c>
      <c r="E29" s="7" t="n">
        <v>383167</v>
      </c>
      <c r="F29" s="7" t="n">
        <v>-826</v>
      </c>
      <c r="G29" s="7" t="n">
        <v>-111090</v>
      </c>
      <c r="H29"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9</v>
      </c>
      <c r="B1" s="2" t="s">
        <v>67</v>
      </c>
      <c r="D1" s="2" t="s">
        <v>1</v>
      </c>
    </row>
    <row r="2" spans="1:6">
      <c r="B2" s="2" t="s">
        <v>2</v>
      </c>
      <c r="C2" s="2" t="s">
        <v>68</v>
      </c>
      <c r="D2" s="2" t="s">
        <v>2</v>
      </c>
      <c r="E2" s="2" t="s">
        <v>68</v>
      </c>
      <c r="F2" s="2" t="s">
        <v>23</v>
      </c>
    </row>
    <row r="3" spans="1:6">
      <c r="A3" s="3" t="s">
        <v>610</v>
      </c>
    </row>
    <row r="4" spans="1:6">
      <c r="A4" s="4" t="s">
        <v>600</v>
      </c>
      <c r="B4" s="7" t="n">
        <v>580150</v>
      </c>
      <c r="C4" s="7" t="n">
        <v>535103</v>
      </c>
      <c r="D4" s="7" t="n">
        <v>1269402</v>
      </c>
      <c r="E4" s="7" t="n">
        <v>953996</v>
      </c>
    </row>
    <row r="5" spans="1:6">
      <c r="A5" s="4" t="s">
        <v>611</v>
      </c>
      <c r="B5" s="5" t="n">
        <v>591265</v>
      </c>
      <c r="D5" s="5" t="n">
        <v>591265</v>
      </c>
      <c r="F5" s="7" t="n">
        <v>587397</v>
      </c>
    </row>
    <row r="6" spans="1:6">
      <c r="A6" s="4" t="s">
        <v>612</v>
      </c>
    </row>
    <row r="7" spans="1:6">
      <c r="A7" s="3" t="s">
        <v>610</v>
      </c>
    </row>
    <row r="8" spans="1:6">
      <c r="A8" s="4" t="s">
        <v>600</v>
      </c>
      <c r="B8" s="5" t="n">
        <v>534110</v>
      </c>
      <c r="C8" s="5" t="n">
        <v>477769</v>
      </c>
      <c r="D8" s="5" t="n">
        <v>1175034</v>
      </c>
      <c r="E8" s="5" t="n">
        <v>843110</v>
      </c>
    </row>
    <row r="9" spans="1:6">
      <c r="A9" s="4" t="s">
        <v>611</v>
      </c>
      <c r="B9" s="5" t="n">
        <v>570921</v>
      </c>
      <c r="D9" s="5" t="n">
        <v>570921</v>
      </c>
      <c r="F9" s="5" t="n">
        <v>566028</v>
      </c>
    </row>
    <row r="10" spans="1:6">
      <c r="A10" s="4" t="s">
        <v>613</v>
      </c>
    </row>
    <row r="11" spans="1:6">
      <c r="A11" s="3" t="s">
        <v>610</v>
      </c>
    </row>
    <row r="12" spans="1:6">
      <c r="A12" s="4" t="s">
        <v>600</v>
      </c>
      <c r="B12" s="5" t="n">
        <v>43369</v>
      </c>
      <c r="C12" s="5" t="n">
        <v>41473</v>
      </c>
      <c r="D12" s="5" t="n">
        <v>89725</v>
      </c>
      <c r="E12" s="5" t="n">
        <v>95025</v>
      </c>
    </row>
    <row r="13" spans="1:6">
      <c r="A13" s="4" t="s">
        <v>611</v>
      </c>
      <c r="B13" s="5" t="n">
        <v>19734</v>
      </c>
      <c r="D13" s="5" t="n">
        <v>19734</v>
      </c>
      <c r="F13" s="5" t="n">
        <v>20689</v>
      </c>
    </row>
    <row r="14" spans="1:6">
      <c r="A14" s="4" t="s">
        <v>614</v>
      </c>
    </row>
    <row r="15" spans="1:6">
      <c r="A15" s="3" t="s">
        <v>610</v>
      </c>
    </row>
    <row r="16" spans="1:6">
      <c r="A16" s="4" t="s">
        <v>600</v>
      </c>
      <c r="B16" s="5" t="n">
        <v>2671</v>
      </c>
      <c r="C16" s="5" t="n">
        <v>15861</v>
      </c>
      <c r="D16" s="5" t="n">
        <v>4643</v>
      </c>
      <c r="E16" s="5" t="n">
        <v>15861</v>
      </c>
    </row>
    <row r="17" spans="1:6">
      <c r="A17" s="4" t="s">
        <v>611</v>
      </c>
      <c r="B17" s="5" t="n">
        <v>610</v>
      </c>
      <c r="D17" s="5" t="n">
        <v>610</v>
      </c>
      <c r="F17" s="7" t="n">
        <v>680</v>
      </c>
    </row>
    <row r="18" spans="1:6">
      <c r="A18" s="4" t="s">
        <v>615</v>
      </c>
    </row>
    <row r="19" spans="1:6">
      <c r="A19" s="3" t="s">
        <v>610</v>
      </c>
    </row>
    <row r="20" spans="1:6">
      <c r="A20" s="4" t="s">
        <v>600</v>
      </c>
      <c r="B20" s="7" t="n">
        <v>46040</v>
      </c>
      <c r="C20" s="7" t="n">
        <v>57334</v>
      </c>
      <c r="D20" s="7" t="n">
        <v>94368</v>
      </c>
      <c r="E20" s="7" t="n">
        <v>1108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8</v>
      </c>
    </row>
    <row r="3" spans="1:3">
      <c r="A3" s="4" t="s">
        <v>140</v>
      </c>
      <c r="B3" s="7" t="n">
        <v>2335</v>
      </c>
    </row>
    <row r="4" spans="1:3">
      <c r="A4" s="4" t="s">
        <v>141</v>
      </c>
    </row>
    <row r="5" spans="1:3">
      <c r="A5" s="4" t="s">
        <v>142</v>
      </c>
      <c r="B5" s="5" t="n">
        <v>140646</v>
      </c>
      <c r="C5" s="5" t="n">
        <v>35442</v>
      </c>
    </row>
    <row r="6" spans="1:3">
      <c r="A6" s="4" t="s">
        <v>143</v>
      </c>
    </row>
    <row r="7" spans="1:3">
      <c r="A7" s="4" t="s">
        <v>142</v>
      </c>
      <c r="B7" s="5" t="n">
        <v>425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8</v>
      </c>
    </row>
    <row r="3" spans="1:3">
      <c r="A3" s="3" t="s">
        <v>145</v>
      </c>
    </row>
    <row r="4" spans="1:3">
      <c r="A4" s="4" t="s">
        <v>107</v>
      </c>
      <c r="B4" s="7" t="n">
        <v>248239</v>
      </c>
      <c r="C4" s="7" t="n">
        <v>-50723</v>
      </c>
    </row>
    <row r="5" spans="1:3">
      <c r="A5" s="3" t="s">
        <v>146</v>
      </c>
    </row>
    <row r="6" spans="1:3">
      <c r="A6" s="4" t="s">
        <v>147</v>
      </c>
      <c r="B6" s="5" t="n">
        <v>17983</v>
      </c>
      <c r="C6" s="5" t="n">
        <v>16946</v>
      </c>
    </row>
    <row r="7" spans="1:3">
      <c r="A7" s="4" t="s">
        <v>148</v>
      </c>
      <c r="B7" s="5" t="n">
        <v>1128</v>
      </c>
      <c r="C7" s="5" t="n">
        <v>890</v>
      </c>
    </row>
    <row r="8" spans="1:3">
      <c r="A8" s="4" t="s">
        <v>90</v>
      </c>
      <c r="B8" s="5" t="n">
        <v>-4454</v>
      </c>
      <c r="C8" s="5" t="n">
        <v>0</v>
      </c>
    </row>
    <row r="9" spans="1:3">
      <c r="A9" s="4" t="s">
        <v>149</v>
      </c>
      <c r="B9" s="5" t="n">
        <v>2651</v>
      </c>
      <c r="C9" s="5" t="n">
        <v>2685</v>
      </c>
    </row>
    <row r="10" spans="1:3">
      <c r="A10" s="4" t="s">
        <v>87</v>
      </c>
      <c r="B10" s="5" t="n">
        <v>-8669</v>
      </c>
      <c r="C10" s="5" t="n">
        <v>565</v>
      </c>
    </row>
    <row r="11" spans="1:3">
      <c r="A11" s="4" t="s">
        <v>88</v>
      </c>
      <c r="B11" s="5" t="n">
        <v>0</v>
      </c>
      <c r="C11" s="5" t="n">
        <v>32718</v>
      </c>
    </row>
    <row r="12" spans="1:3">
      <c r="A12" s="4" t="s">
        <v>150</v>
      </c>
      <c r="B12" s="5" t="n">
        <v>-977</v>
      </c>
      <c r="C12" s="5" t="n">
        <v>0</v>
      </c>
    </row>
    <row r="13" spans="1:3">
      <c r="A13" s="4" t="s">
        <v>89</v>
      </c>
      <c r="B13" s="5" t="n">
        <v>-2105</v>
      </c>
      <c r="C13" s="5" t="n">
        <v>0</v>
      </c>
    </row>
    <row r="14" spans="1:3">
      <c r="A14" s="4" t="s">
        <v>151</v>
      </c>
      <c r="B14" s="5" t="n">
        <v>144</v>
      </c>
      <c r="C14" s="5" t="n">
        <v>202</v>
      </c>
    </row>
    <row r="15" spans="1:3">
      <c r="A15" s="4" t="s">
        <v>84</v>
      </c>
      <c r="B15" s="5" t="n">
        <v>0</v>
      </c>
      <c r="C15" s="5" t="n">
        <v>1341</v>
      </c>
    </row>
    <row r="16" spans="1:3">
      <c r="A16" s="4" t="s">
        <v>125</v>
      </c>
      <c r="B16" s="5" t="n">
        <v>3997</v>
      </c>
      <c r="C16" s="5" t="n">
        <v>2996</v>
      </c>
    </row>
    <row r="17" spans="1:3">
      <c r="A17" s="4" t="s">
        <v>152</v>
      </c>
      <c r="B17" s="5" t="n">
        <v>2584</v>
      </c>
      <c r="C17" s="5" t="n">
        <v>2350</v>
      </c>
    </row>
    <row r="18" spans="1:3">
      <c r="A18" s="4" t="s">
        <v>153</v>
      </c>
      <c r="B18" s="5" t="n">
        <v>-360</v>
      </c>
      <c r="C18" s="5" t="n">
        <v>54</v>
      </c>
    </row>
    <row r="19" spans="1:3">
      <c r="A19" s="3" t="s">
        <v>154</v>
      </c>
    </row>
    <row r="20" spans="1:3">
      <c r="A20" s="4" t="s">
        <v>26</v>
      </c>
      <c r="B20" s="5" t="n">
        <v>-1025</v>
      </c>
      <c r="C20" s="5" t="n">
        <v>97978</v>
      </c>
    </row>
    <row r="21" spans="1:3">
      <c r="A21" s="4" t="s">
        <v>27</v>
      </c>
      <c r="B21" s="5" t="n">
        <v>-6625</v>
      </c>
      <c r="C21" s="5" t="n">
        <v>11638</v>
      </c>
    </row>
    <row r="22" spans="1:3">
      <c r="A22" s="4" t="s">
        <v>28</v>
      </c>
      <c r="B22" s="5" t="n">
        <v>7715</v>
      </c>
      <c r="C22" s="5" t="n">
        <v>-50926</v>
      </c>
    </row>
    <row r="23" spans="1:3">
      <c r="A23" s="4" t="s">
        <v>39</v>
      </c>
      <c r="B23" s="5" t="n">
        <v>42619</v>
      </c>
      <c r="C23" s="5" t="n">
        <v>-24558</v>
      </c>
    </row>
    <row r="24" spans="1:3">
      <c r="A24" s="4" t="s">
        <v>40</v>
      </c>
      <c r="B24" s="5" t="n">
        <v>451</v>
      </c>
      <c r="C24" s="5" t="n">
        <v>-18798</v>
      </c>
    </row>
    <row r="25" spans="1:3">
      <c r="A25" s="4" t="s">
        <v>41</v>
      </c>
      <c r="B25" s="5" t="n">
        <v>-2058</v>
      </c>
      <c r="C25" s="5" t="n">
        <v>-26844</v>
      </c>
    </row>
    <row r="26" spans="1:3">
      <c r="A26" s="4" t="s">
        <v>155</v>
      </c>
      <c r="B26" s="5" t="n">
        <v>301238</v>
      </c>
      <c r="C26" s="5" t="n">
        <v>-1486</v>
      </c>
    </row>
    <row r="27" spans="1:3">
      <c r="A27" s="3" t="s">
        <v>156</v>
      </c>
    </row>
    <row r="28" spans="1:3">
      <c r="A28" s="4" t="s">
        <v>157</v>
      </c>
      <c r="B28" s="5" t="n">
        <v>4454</v>
      </c>
      <c r="C28" s="5" t="n">
        <v>0</v>
      </c>
    </row>
    <row r="29" spans="1:3">
      <c r="A29" s="4" t="s">
        <v>158</v>
      </c>
      <c r="B29" s="5" t="n">
        <v>0</v>
      </c>
      <c r="C29" s="5" t="n">
        <v>4000</v>
      </c>
    </row>
    <row r="30" spans="1:3">
      <c r="A30" s="4" t="s">
        <v>159</v>
      </c>
      <c r="B30" s="5" t="n">
        <v>-29180</v>
      </c>
      <c r="C30" s="5" t="n">
        <v>-32037</v>
      </c>
    </row>
    <row r="31" spans="1:3">
      <c r="A31" s="4" t="s">
        <v>160</v>
      </c>
      <c r="B31" s="5" t="n">
        <v>1599</v>
      </c>
      <c r="C31" s="5" t="n">
        <v>0</v>
      </c>
    </row>
    <row r="32" spans="1:3">
      <c r="A32" s="4" t="s">
        <v>161</v>
      </c>
      <c r="B32" s="5" t="n">
        <v>0</v>
      </c>
      <c r="C32" s="5" t="n">
        <v>-3518</v>
      </c>
    </row>
    <row r="33" spans="1:3">
      <c r="A33" s="4" t="s">
        <v>162</v>
      </c>
      <c r="B33" s="5" t="n">
        <v>0</v>
      </c>
      <c r="C33" s="5" t="n">
        <v>-816</v>
      </c>
    </row>
    <row r="34" spans="1:3">
      <c r="A34" s="4" t="s">
        <v>163</v>
      </c>
      <c r="B34" s="5" t="n">
        <v>-23127</v>
      </c>
      <c r="C34" s="5" t="n">
        <v>-32371</v>
      </c>
    </row>
    <row r="35" spans="1:3">
      <c r="A35" s="3" t="s">
        <v>164</v>
      </c>
    </row>
    <row r="36" spans="1:3">
      <c r="A36" s="4" t="s">
        <v>165</v>
      </c>
      <c r="B36" s="5" t="n">
        <v>-57288</v>
      </c>
      <c r="C36" s="5" t="n">
        <v>16125</v>
      </c>
    </row>
    <row r="37" spans="1:3">
      <c r="A37" s="4" t="s">
        <v>166</v>
      </c>
      <c r="B37" s="5" t="n">
        <v>28477</v>
      </c>
      <c r="C37" s="5" t="n">
        <v>3278</v>
      </c>
    </row>
    <row r="38" spans="1:3">
      <c r="A38" s="4" t="s">
        <v>167</v>
      </c>
      <c r="B38" s="5" t="n">
        <v>-28712</v>
      </c>
      <c r="C38" s="5" t="n">
        <v>-3000</v>
      </c>
    </row>
    <row r="39" spans="1:3">
      <c r="A39" s="4" t="s">
        <v>168</v>
      </c>
      <c r="B39" s="5" t="n">
        <v>10933</v>
      </c>
      <c r="C39" s="5" t="n">
        <v>0</v>
      </c>
    </row>
    <row r="40" spans="1:3">
      <c r="A40" s="4" t="s">
        <v>169</v>
      </c>
      <c r="B40" s="5" t="n">
        <v>-53313</v>
      </c>
      <c r="C40" s="5" t="n">
        <v>-4038</v>
      </c>
    </row>
    <row r="41" spans="1:3">
      <c r="A41" s="4" t="s">
        <v>170</v>
      </c>
      <c r="B41" s="5" t="n">
        <v>-249</v>
      </c>
      <c r="C41" s="5" t="n">
        <v>-703</v>
      </c>
    </row>
    <row r="42" spans="1:3">
      <c r="A42" s="4" t="s">
        <v>171</v>
      </c>
      <c r="B42" s="5" t="n">
        <v>-25048</v>
      </c>
      <c r="C42" s="5" t="n">
        <v>0</v>
      </c>
    </row>
    <row r="43" spans="1:3">
      <c r="A43" s="4" t="s">
        <v>172</v>
      </c>
      <c r="B43" s="5" t="n">
        <v>-5659</v>
      </c>
      <c r="C43" s="5" t="n">
        <v>-7678</v>
      </c>
    </row>
    <row r="44" spans="1:3">
      <c r="A44" s="4" t="s">
        <v>173</v>
      </c>
      <c r="B44" s="5" t="n">
        <v>85</v>
      </c>
      <c r="C44" s="5" t="n">
        <v>0</v>
      </c>
    </row>
    <row r="45" spans="1:3">
      <c r="A45" s="4" t="s">
        <v>174</v>
      </c>
      <c r="B45" s="5" t="n">
        <v>-2889</v>
      </c>
      <c r="C45" s="5" t="n">
        <v>0</v>
      </c>
    </row>
    <row r="46" spans="1:3">
      <c r="A46" s="4" t="s">
        <v>175</v>
      </c>
      <c r="B46" s="5" t="n">
        <v>-133663</v>
      </c>
      <c r="C46" s="5" t="n">
        <v>3984</v>
      </c>
    </row>
    <row r="47" spans="1:3">
      <c r="A47" s="4" t="s">
        <v>176</v>
      </c>
      <c r="B47" s="5" t="n">
        <v>144448</v>
      </c>
      <c r="C47" s="5" t="n">
        <v>-29873</v>
      </c>
    </row>
    <row r="48" spans="1:3">
      <c r="A48" s="4" t="s">
        <v>177</v>
      </c>
      <c r="B48" s="5" t="n">
        <v>77627</v>
      </c>
      <c r="C48" s="5" t="n">
        <v>116210</v>
      </c>
    </row>
    <row r="49" spans="1:3">
      <c r="A49" s="4" t="s">
        <v>178</v>
      </c>
      <c r="B49" s="5" t="n">
        <v>-300</v>
      </c>
      <c r="C49" s="5" t="n">
        <v>1254</v>
      </c>
    </row>
    <row r="50" spans="1:3">
      <c r="A50" s="4" t="s">
        <v>179</v>
      </c>
      <c r="B50" s="5" t="n">
        <v>221775</v>
      </c>
      <c r="C50" s="5" t="n">
        <v>87591</v>
      </c>
    </row>
    <row r="51" spans="1:3">
      <c r="A51" s="3" t="s">
        <v>180</v>
      </c>
    </row>
    <row r="52" spans="1:3">
      <c r="A52" s="4" t="s">
        <v>181</v>
      </c>
      <c r="B52" s="5" t="n">
        <v>613</v>
      </c>
      <c r="C52" s="5" t="n">
        <v>214</v>
      </c>
    </row>
    <row r="53" spans="1:3">
      <c r="A53" s="4" t="s">
        <v>182</v>
      </c>
      <c r="B53" s="5" t="n">
        <v>6694</v>
      </c>
      <c r="C53" s="5" t="n">
        <v>5560</v>
      </c>
    </row>
    <row r="54" spans="1:3">
      <c r="A54" s="3" t="s">
        <v>183</v>
      </c>
    </row>
    <row r="55" spans="1:3">
      <c r="A55" s="4" t="s">
        <v>184</v>
      </c>
      <c r="B55" s="5" t="n">
        <v>1511</v>
      </c>
      <c r="C55" s="5" t="n">
        <v>3166</v>
      </c>
    </row>
    <row r="56" spans="1:3">
      <c r="A56" s="4" t="s">
        <v>185</v>
      </c>
      <c r="B56" s="5" t="n">
        <v>0</v>
      </c>
      <c r="C56" s="5" t="n">
        <v>94</v>
      </c>
    </row>
    <row r="57" spans="1:3">
      <c r="A57" s="4" t="s">
        <v>186</v>
      </c>
      <c r="B57" s="7" t="n">
        <v>0</v>
      </c>
      <c r="C57" s="7" t="n">
        <v>18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48:28Z</dcterms:created>
  <dcterms:modified xmlns:dcterms="http://purl.org/dc/terms/" xmlns:xsi="http://www.w3.org/2001/XMLSchema-instance" xsi:type="dcterms:W3CDTF">2018-08-07T16:48:28Z</dcterms:modified>
</cp:coreProperties>
</file>